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 of TCBM Holdings, L" sheetId="10" state="visible" r:id="rId10"/>
    <sheet xmlns:r="http://schemas.openxmlformats.org/officeDocument/2006/relationships" name="Property and Equipment" sheetId="11" state="visible" r:id="rId11"/>
    <sheet xmlns:r="http://schemas.openxmlformats.org/officeDocument/2006/relationships" name="Accrued Officer and Director Co" sheetId="12" state="visible" r:id="rId12"/>
    <sheet xmlns:r="http://schemas.openxmlformats.org/officeDocument/2006/relationships" name="Notes Payable, Third Parties" sheetId="13" state="visible" r:id="rId13"/>
    <sheet xmlns:r="http://schemas.openxmlformats.org/officeDocument/2006/relationships" name="Notes Payable, Related Parties" sheetId="14" state="visible" r:id="rId14"/>
    <sheet xmlns:r="http://schemas.openxmlformats.org/officeDocument/2006/relationships" name="Derivative Liability" sheetId="15" state="visible" r:id="rId15"/>
    <sheet xmlns:r="http://schemas.openxmlformats.org/officeDocument/2006/relationships" name="Capital Stock"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Going Concern Uncertain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cquisition of TCBM Holdings,_2" sheetId="22" state="visible" r:id="rId22"/>
    <sheet xmlns:r="http://schemas.openxmlformats.org/officeDocument/2006/relationships" name="Property and Equipment (Tables)" sheetId="23" state="visible" r:id="rId23"/>
    <sheet xmlns:r="http://schemas.openxmlformats.org/officeDocument/2006/relationships" name="Accrued Officer and Director _2" sheetId="24" state="visible" r:id="rId24"/>
    <sheet xmlns:r="http://schemas.openxmlformats.org/officeDocument/2006/relationships" name="Notes Payable, Third Parties (T" sheetId="25" state="visible" r:id="rId25"/>
    <sheet xmlns:r="http://schemas.openxmlformats.org/officeDocument/2006/relationships" name="Notes Payable, Related Parties " sheetId="26" state="visible" r:id="rId26"/>
    <sheet xmlns:r="http://schemas.openxmlformats.org/officeDocument/2006/relationships" name="Derivative Liability (Tables)" sheetId="27" state="visible" r:id="rId27"/>
    <sheet xmlns:r="http://schemas.openxmlformats.org/officeDocument/2006/relationships" name="Income Taxes (Tables)" sheetId="28" state="visible" r:id="rId28"/>
    <sheet xmlns:r="http://schemas.openxmlformats.org/officeDocument/2006/relationships" name="Organization (Details Narrative" sheetId="29" state="visible" r:id="rId29"/>
    <sheet xmlns:r="http://schemas.openxmlformats.org/officeDocument/2006/relationships" name="Summary of Significant Accoun_3" sheetId="30" state="visible" r:id="rId30"/>
    <sheet xmlns:r="http://schemas.openxmlformats.org/officeDocument/2006/relationships" name="Acquisition of TCBM Holdings,_3" sheetId="31" state="visible" r:id="rId31"/>
    <sheet xmlns:r="http://schemas.openxmlformats.org/officeDocument/2006/relationships" name="Acquisition of TCBM Holdings,_4" sheetId="32" state="visible" r:id="rId32"/>
    <sheet xmlns:r="http://schemas.openxmlformats.org/officeDocument/2006/relationships" name="Acquisition of TCBM Holdings,_5" sheetId="33" state="visible" r:id="rId33"/>
    <sheet xmlns:r="http://schemas.openxmlformats.org/officeDocument/2006/relationships" name="Acquisition of TCBM Holdings,_6" sheetId="34" state="visible" r:id="rId34"/>
    <sheet xmlns:r="http://schemas.openxmlformats.org/officeDocument/2006/relationships" name="Property and Equipment - Schedu" sheetId="35" state="visible" r:id="rId35"/>
    <sheet xmlns:r="http://schemas.openxmlformats.org/officeDocument/2006/relationships" name="Accrued Officer and Director _3" sheetId="36" state="visible" r:id="rId36"/>
    <sheet xmlns:r="http://schemas.openxmlformats.org/officeDocument/2006/relationships" name="Accrued Officer and Director _4" sheetId="37" state="visible" r:id="rId37"/>
    <sheet xmlns:r="http://schemas.openxmlformats.org/officeDocument/2006/relationships" name="Accrued Officer and Director _5" sheetId="38" state="visible" r:id="rId38"/>
    <sheet xmlns:r="http://schemas.openxmlformats.org/officeDocument/2006/relationships" name="Notes Payable, Third Parties - " sheetId="39" state="visible" r:id="rId39"/>
    <sheet xmlns:r="http://schemas.openxmlformats.org/officeDocument/2006/relationships" name="Notes Payable, Third Parties _2" sheetId="40" state="visible" r:id="rId40"/>
    <sheet xmlns:r="http://schemas.openxmlformats.org/officeDocument/2006/relationships" name="Notes Payable, Related Partie_2" sheetId="41" state="visible" r:id="rId41"/>
    <sheet xmlns:r="http://schemas.openxmlformats.org/officeDocument/2006/relationships" name="Notes Payable, Related Partie_3" sheetId="42" state="visible" r:id="rId42"/>
    <sheet xmlns:r="http://schemas.openxmlformats.org/officeDocument/2006/relationships" name="Derivative Liability (Details N" sheetId="43" state="visible" r:id="rId43"/>
    <sheet xmlns:r="http://schemas.openxmlformats.org/officeDocument/2006/relationships" name="Derivative Liability - Schedule" sheetId="44" state="visible" r:id="rId44"/>
    <sheet xmlns:r="http://schemas.openxmlformats.org/officeDocument/2006/relationships" name="Capital Stock (Details Narrativ" sheetId="45" state="visible" r:id="rId45"/>
    <sheet xmlns:r="http://schemas.openxmlformats.org/officeDocument/2006/relationships" name="Income Taxes (Details Narrative" sheetId="46" state="visible" r:id="rId46"/>
    <sheet xmlns:r="http://schemas.openxmlformats.org/officeDocument/2006/relationships" name="Income Taxes - Schedule of Prov" sheetId="47" state="visible" r:id="rId47"/>
    <sheet xmlns:r="http://schemas.openxmlformats.org/officeDocument/2006/relationships" name="Income Taxes - Schedule of Comp" sheetId="48" state="visible" r:id="rId48"/>
    <sheet xmlns:r="http://schemas.openxmlformats.org/officeDocument/2006/relationships" name="Commitments and Contingencies (" sheetId="49" state="visible" r:id="rId49"/>
    <sheet xmlns:r="http://schemas.openxmlformats.org/officeDocument/2006/relationships" name="Going Concern Uncertainty (Deta"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_(&quot;$ &quot;#,##0.00000_);_(&quot;$ &quot;(#,##0.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9 Months Ended</t>
        </is>
      </c>
    </row>
    <row r="2">
      <c r="B2" s="2" t="inlineStr">
        <is>
          <t>Mar. 31, 2020</t>
        </is>
      </c>
    </row>
    <row r="3">
      <c r="A3" s="3" t="inlineStr">
        <is>
          <t>Cover [Abstract]</t>
        </is>
      </c>
    </row>
    <row r="4">
      <c r="A4" s="4" t="inlineStr">
        <is>
          <t>Entity Registrant Name</t>
        </is>
      </c>
      <c r="B4" s="4" t="inlineStr">
        <is>
          <t>GLOBAL TECHNOLOGIES LTD</t>
        </is>
      </c>
    </row>
    <row r="5">
      <c r="A5" s="4" t="inlineStr">
        <is>
          <t>Entity Central Index Key</t>
        </is>
      </c>
      <c r="B5" s="4" t="inlineStr">
        <is>
          <t>0000932021</t>
        </is>
      </c>
    </row>
    <row r="6">
      <c r="A6" s="4" t="inlineStr">
        <is>
          <t>Document Type</t>
        </is>
      </c>
      <c r="B6" s="4" t="inlineStr">
        <is>
          <t>10-12G/A</t>
        </is>
      </c>
    </row>
    <row r="7">
      <c r="A7" s="4" t="inlineStr">
        <is>
          <t>Amendment Flag</t>
        </is>
      </c>
      <c r="B7" s="4" t="inlineStr">
        <is>
          <t>true</t>
        </is>
      </c>
    </row>
    <row r="8">
      <c r="A8" s="4" t="inlineStr">
        <is>
          <t>Amendment Description</t>
        </is>
      </c>
      <c r="B8" s="4" t="inlineStr">
        <is>
          <t>Amendment No. 3</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quisition of TCBM Holdings, LLC</t>
        </is>
      </c>
      <c r="B1" s="2" t="inlineStr">
        <is>
          <t>9 Months Ended</t>
        </is>
      </c>
    </row>
    <row r="2">
      <c r="B2" s="2" t="inlineStr">
        <is>
          <t>Mar. 31, 2020</t>
        </is>
      </c>
    </row>
    <row r="3">
      <c r="A3" s="3" t="inlineStr">
        <is>
          <t>Business Combinations [Abstract]</t>
        </is>
      </c>
    </row>
    <row r="4">
      <c r="A4" s="4" t="inlineStr">
        <is>
          <t>Acquisition of TCBM Holdings, LLC</t>
        </is>
      </c>
      <c r="B4" s="4" t="inlineStr">
        <is>
          <t xml:space="preserve">NOTE C – ACQUISITION OF TCBM HOLDINGS,
LLC On November 30, 2019, the Company acquired
100% ownership of TCBM Holdings, LLC (“TCBM”) and TCBM’s two wholly owned subsidiaries, HMNRTH, LLC and 911 Help
Now, LLC. The combination has been accounted for in the accompanying consolidated financial statements as an “acquisition”
transaction. Accordingly, the financial position and results of operation of the Company prior to November 30, 2019 has been excluded
from the accompanying consolidated financial statements. The Company acquired a 100% interest in exchange for a Convertible Promissory
Note in the amount of $2,000,000. Details regarding the book values and fair values of the net assets
acquired are as follows:
Book Value Fair Value Difference
(Unaudited) (Unaudited) (Unaudited)
Cash $ 543,411 $ 543,411 $ -
Inventory 70,580 70,580 -
Property and Equipment 36,363 36,363 -
Total $ 650,354 $ 650,354 $ -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Goodwill and indefinite-lived intangibles assets are not amortized but are tested for impairment in the fourth quarter using
the same dates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required only if the Company concludes that it is more-likely-than-not
that a reporting unit’s fair value is less than its carrying amoun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heavi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valuation of the
total purchase price. For certain items, the carrying value is determined to be a reasonable approximation of fair value based
on information available to the Company.
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 The changes in the carrying amount of goodwill
for the period from November 30, 2019 through March 31, 2020 were as follows:
Balance as of November 30, 2019 $ 1,346,646
Additions and adjustments -
Balance as of March 31, 2020 $ 1,346,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0</t>
        </is>
      </c>
    </row>
    <row r="3">
      <c r="A3" s="3" t="inlineStr">
        <is>
          <t>Property, Plant and Equipment [Abstract]</t>
        </is>
      </c>
    </row>
    <row r="4">
      <c r="A4" s="4" t="inlineStr">
        <is>
          <t>Property and Equipment</t>
        </is>
      </c>
      <c r="B4" s="4" t="inlineStr">
        <is>
          <t xml:space="preserve">NOTE D - PROPERTY AND EQUIPMENT
03/31/2020 06/30/2019 06/30/2018
(Unaudited)
Property and Equipment $ 34,631 $ - $ -
Total $ 34,631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Officer and Director Compensation</t>
        </is>
      </c>
      <c r="B1" s="2" t="inlineStr">
        <is>
          <t>9 Months Ended</t>
        </is>
      </c>
    </row>
    <row r="2">
      <c r="B2" s="2" t="inlineStr">
        <is>
          <t>Mar. 31, 2020</t>
        </is>
      </c>
    </row>
    <row r="3">
      <c r="A3" s="3" t="inlineStr">
        <is>
          <t>Accrued Officer And Director Compensation</t>
        </is>
      </c>
    </row>
    <row r="4">
      <c r="A4" s="4" t="inlineStr">
        <is>
          <t>Accrued Officer and Director Compensation</t>
        </is>
      </c>
      <c r="B4" s="4" t="inlineStr">
        <is>
          <t xml:space="preserve">NOTE E – ACCRUED OFFICER AND DIRECTOR
COMPENSATION Accrued officer and director compensation is
due to Wayne Anderson, the sole officer and director of the Company, and consists of:
03/31/2020 06/30/2019 06/30/2018
(Unaudited)
Pursuant to January 26, 2018 Board of Directors Service Agreement $ 99,803 $ 39,803 $ -
Total $ 99,803 $ 39,803 $ - For the nine months ended March 31, 2020 and
years ended June 30, 2019 and 2018, the balance of accrued officer and director compensation changed as follows:
Pursuant to Pursuant to Total
Balance, June 30, 2017 $ - $ - $ -
Officer’s/director’s compensation for the year ended June 30, 2018 (including stock-based compensation of $20,000) - 40,000 40,000
Cash compensation to director - (6,700 ) (6,700 )
Balance, June 30, 2018 - 33,300 33,300
Officer’s/director’s compensation for year ended June 30, 2019 (including stock-based compensation of $40,000) - 80,000 80,000
Balance June 30, 2019 - 113,300 113,300
Officer’s/director’s compensation for the three months ended September 30, 2019 (including stock-based compensation of $10,000) - 20,000 20,000
Balances at September 30, 2019 (Unaudited) - 133,300 133,300
Officer’s/director’s compensation for the three months ended December 31, 2019 (including stock-based compensation of $10,000) - 20,000 20,000
Balances at December 31, 2019 (Unaudited) - 153,300 153,300
Officer’s/director’s compensation for the three months ended March 31, 2020 (including stock-based compensation of $10,000) - 20,000 20,000
Balances at March 31, 2020 (Unaudited) $ - $ 173,300 $ 173,3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Third Parties</t>
        </is>
      </c>
      <c r="B1" s="2" t="inlineStr">
        <is>
          <t>9 Months Ended</t>
        </is>
      </c>
    </row>
    <row r="2">
      <c r="B2" s="2" t="inlineStr">
        <is>
          <t>Mar. 31, 2020</t>
        </is>
      </c>
    </row>
    <row r="3">
      <c r="A3" s="3" t="inlineStr">
        <is>
          <t>Debt Disclosure [Abstract]</t>
        </is>
      </c>
    </row>
    <row r="4">
      <c r="A4" s="4" t="inlineStr">
        <is>
          <t>Notes Payable, Third Parties</t>
        </is>
      </c>
      <c r="B4" s="4" t="inlineStr">
        <is>
          <t>NOTE F - NOTES PAYABLE, THIRD PARTIES Notes payable to third parties consist of:
March 31, 2020 June 30, 2019 June 30, 2018
(Unaudited)
Convertible Promissory Note dated January 24, 2018 payable to Tri-Bridge Ventures, LLC (“Tri-Bridge”), interest at 10%, due January 24, 2019-less unamortized debt discount of $0, $0 and $8,242 at March 31, 2020, June 30, 2019 and June 30, 2018, respectively (i) $ 15,750 $ 15,750 $ 7,508
Convertible Promissory Note dated February 16, 2018 payable to Tri-Bridge Ventures, LLC (“Tri-Bridge”), interest at 10%, due February 16, 2019-less unamortized debt discount of $0, $0 and $5,063 at March 31, 2020, June 30, 2019 and June 30, 2018, respectively (ii) 8,000 8,000 2,937
Convertible Promissory Note dated June 3, 2018 payable to Valvasone Trust (“Valvasone”), interest at 5%, due June 3, 2019-less unamortized debt discount of $0, $0 and $85,102 at March 31, 2020, June 30, 2019 and June 30, 2018, respectively (iii) 91,900 91,900 6,798
Convertible Promissory Note dated June 29, 2018 payable to Jody A. DellaDonna (“JDD”), interest at 5%, due June 29, 2019-less unamortized debt discount of $0, $0 and $24,863 at March 31, 2020, June 30, 2019 and June 30, 2018, respectively (iv) 25,000 25,000 137
Convertible Promissory Note dated November 30, 2019 payable to Jetco Holdings, LLC (“Jetco”), interest at 3%, due November 30, 2020-less unamortized debt discount of $757,577, $0 and $0 at March 31, 2020, June 30, 2019 and June 30, 2018, respectively (v) 380,346 - -
Convertible Promissory Note dated December 17, 2019 payable to Armada Investment Fund, LLC (“Armada”), interest at 8%, due December 17, 2020-less unamortized debt discount of $5,805, $0 and $0 at March 31, 2020, June 30, 2019 and June 30, 2018, respectively (vi) 3,195 - -
Convertible Promissory Note dated March 20, 2020 payable to Jetco Holdings, LLC (“Jetco”), interest at 3%, due March 20, 2021-less unamortized debt discount of $19,397, $0 and $0 at March 31, 2020, June 30, 2019 and June 30, 2018, respectively (vii) 603 - -
Totals $ 524,794 $ 140,650 $ 17,380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March 31, 2020, $15,750 principal plus $3,435 interest were due.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March 31, 2020, $8,000 principal plus $1,694 interest were due.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91,900 principal plus $8,381 interest were due.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25,000 principal plus $2,194 interest were due.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9 Months Ended</t>
        </is>
      </c>
    </row>
    <row r="2">
      <c r="B2" s="2" t="inlineStr">
        <is>
          <t>Mar. 31, 2020</t>
        </is>
      </c>
    </row>
    <row r="3">
      <c r="A3" s="3" t="inlineStr">
        <is>
          <t>Notes Payable Related Parties</t>
        </is>
      </c>
    </row>
    <row r="4">
      <c r="A4" s="4" t="inlineStr">
        <is>
          <t>Notes Payable, Related Parties</t>
        </is>
      </c>
      <c r="B4" s="4" t="inlineStr">
        <is>
          <t>NOTE G - NOTES PAYABLE, RELATED PARTIES Notes payable to related parties consist of:
March 31, 2020 June 30, 2019 June 30, 2018
(Unaudited)
Unsecured Convertible Promissory Notes dated July 27, 2018, payable to Around the Clock Partners, LP (entity controlled by Wayne Anderson), interest at 5%, due July 27, 2019- less unamortized debt discount of $0, $8,890 and $0 at March 31, 2020, June 30, 2019 and June 30, 2018, respectively (i) $ 124,800 $ 115,910 $ -
Total $ 124,800 $ 115,910 $ -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124,800 principal plus $10,471 interest were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9 Months Ended</t>
        </is>
      </c>
    </row>
    <row r="2">
      <c r="B2" s="2" t="inlineStr">
        <is>
          <t>Mar. 31, 2020</t>
        </is>
      </c>
    </row>
    <row r="3">
      <c r="A3" s="3" t="inlineStr">
        <is>
          <t>Derivative Instruments and Hedging Activities Disclosure [Abstract]</t>
        </is>
      </c>
    </row>
    <row r="4">
      <c r="A4" s="4" t="inlineStr">
        <is>
          <t>Derivative Liability</t>
        </is>
      </c>
      <c r="B4" s="4" t="inlineStr">
        <is>
          <t>NOTE H - DERIVATIVE LIABILITY The derivative liability at March 31, 2020,
June 30, 2019 and June 30, 2018 consisted of:
March 31, 2020 June 30, 2019 June 30, 2018
(Unaudited)
Convertible Promissory Notes payable to Tri-Bridge Ventures, LLC. Please see NOTE F – NOTES PAYABLE, THIRD PARTIES $ 237,500 $ 173,500 $ 47,500
Convertible Promissory Note payable to Valvasone Trust. Please see NOTE F – NOTES PAYABLE, THIRD PARTIES 229,750 229,750 183,800
Convertible Promissory Notes payable to Jody A. DellaDonna. Please see NOTE F – NOTES PAYABLE, THIRD PARTIES 62,500 62,500 50,000
Convertible Promissory Note payable to Around the Clock Partners, LP. Please see NOTE G – NOTES PAYABLE, RELATED PARTIES 312,000 249,600 -
Convertible Promissory Notes payable to Jetco Holdings, LLC. Please see NOTE G – NOTES PAYABLE, RELATED PARTIES 1,654,175 - -
Convertible Promissory Note payable to Armada Investment Fund, LLC. Please see NOTE G – NOTES PAYABLE, RELATED PARTIES 18,333 - -
Total derivative liability $ 2,514,259 $ 715,350 $ 281,300 The Convertible Promissory Notes (the “Notes”)
contain a variable conversion feature based on the future trading price of the Company’s common stock. Therefore, the number
of shares of common stock issuable upon conversion of the Notes is indeterminate. Accordingly, we have recorded the fair value
of the embedded conversion features as a derivative liability at the respective issuance dates of the notes and charged the applicable
amounts to debt discounts (limited to the face value of the respective notes) and the remainder to other expenses. The increase
(decrease) in the fair value of the derivative liability from the respective issue dates of the notes to the measurement dates
is charged (credited) to other expense (income). The fair value of the derivative liability
was measured at the respective issuance dates and at March 31, 2020, June 30, 2019 and June 30, 2018 using the Black Scholes option
pricing model. Assumptions used for the calculation of the derivative liability of the Notes at March 31, 2020 were (1) stock
price of $0.0001 per share, (2) conversion prices ranging from $0.00001 to $0.00004 per share, (3) term of 6 months to 1 year,
(4) expected volatility of 2496.66%, and (5) risk free interest rate of 0.15% to 0.17%. Assumptions used for the calculation of
the derivative liability of the Notes at June 30, 2019 were (1) stock price of $0.0001 per share, (2) conversion price of $0.00005
per share, (3) terms ranging from 1 month to 6 months, (4) expected volatility of 1950.57%, and (5) risk free interest rates ranging
from 2.09% to 2.18%. Assumptions used for the calculation of the derivative liability of the Notes at June 30, 2018 were (1) stock
price of $0.0001 per share, (2) conversion price of $0.00005 per share, (3) terms ranging from 208 days to 12 months, (4) expected
volatility of 1725.52%, and (5) risk free interest rates ranging from 2.07% to 2.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Mar. 31, 2020</t>
        </is>
      </c>
    </row>
    <row r="3">
      <c r="A3" s="3" t="inlineStr">
        <is>
          <t>Equity [Abstract]</t>
        </is>
      </c>
    </row>
    <row r="4">
      <c r="A4" s="4" t="inlineStr">
        <is>
          <t>Capital Stock</t>
        </is>
      </c>
      <c r="B4" s="4" t="inlineStr">
        <is>
          <t xml:space="preserve">NOTE I - CAPITAL STOCK Preferred Stock Filed with the State of Delaware On September 30, 1999, the Company filed a
Certificate of Designations, Rights, Preferences and Limitations for a newly designated Series A 8% Convertible Preferred Stock,
par value $0.01. The designation of the new Series A 8% Convertible Preferred Stock was approved by the Board of Directors on August
16, 1999. The Company is authorized to issue 3,000 shares of the Series A 8% Convertible Preferred Stock. At March 31, 2020, June
30, 2019 and 2018, the Company had 0, 0 and 0 shares issued and outstanding, respectively. On September 30, 1999, the Company filed a
Certificate of Designations, Rights, Preferences and Limitations for a newly designated Series B 8% Convertible Preferred Stock,
par value $0.01. The designation of the new Series B 8% Convertible Preferred Stock was approved by the Board of Directors on August
16, 1999. The Company is authorized to issue 3,000 shares of the Series B 8% Convertible Preferred Stock. At March 31, 2020, June
30, 2019 and 2018, the Company had 0, 0 and 0 shares issued and outstanding, respectively. On February 15, 2000, the Company filed a Certificate
of Designations, Rights, Preferences and Limitations for a newly designated Series C 5% Convertible Preferred Stock, par value
$0.01. The designation of the new Series C 5% Convertible Preferred Stock was approved by the Board of Directors on February 14,
2000. The Company is authorized to issue 1,000 shares of the Series C 5% Convertible Preferred Stock. At March 31, 2020, June 30,
2019 and 2018, the Company had 0, 0 and 0 shares issued and outstanding, respectively. On April 26, 2001, the Company filed a Certificate
of Designations, Rights, Preferences and Limitations for a newly designated Series D Convertible Preferred Stock, par value $0.01.
The designation of the new Series D Convertible Preferred Stock was approved by the Board of Directors on April 26, 2001. The Company
is authorized to issue 800 shares of the Series D Convertible Preferred Stock. At March 31, 2020, June 30, 2019 and 2018, the Company
had 0, 0 and 0 shares issued and outstanding, respectively. On June 28, 2001, the Company filed a Certificate
of Designations, Rights, Preferences and Limitations for a newly designated Series E 8% Convertible Preferred Stock, par value
$0.01. The designation of the new Series E 8% Convertible Preferred Stock was approved by the Board of Directors on March 30, 2001.
The Company is authorized to issue 250 shares of the Series E Convertible Preferred Stock. At March 31, 2020, June 30, 2019 and
2018, the Company had 0, 0 and 0 shares issued and outstanding, respectively. Series K Super Voting Preferred Stock On July 31, 2019, the Company filed a Certificate
of Designations, Rights, Preferences and Limitations for a newly designated Series K Super Voting Preferred Stock, par value $0.01.
The designation of the new Series K Super Voting Preferred Stock was approved by the Board of Directors on July 16, 2019. The Company
is authorized to issue three (3) shares of the Series K Super Voting Preferred Stock. At March 31, 2020, June 30, 2019 and 2018,
the Company had 3, 0 and 0 shares issued and outstanding, respectively. Dividends. Liquidation and Redemption Rights. Conversion. Rank pari passu Voting Rights. A. If at least one share of Series K Super
Voting Preferred Stock is issued and outstanding, then the total aggregate issued shares of Series K Super Voting Preferred Stock
at any given time, regardless of their number, shall have voting rights equal to 20 times the sum of: i) the total number of shares
of Common stock which are issued and outstanding at the time of voting, plus ii) the total number of shares of any and all Preferred
stocks which are issued and outstanding at the time of voting. B. Each individual share of Series K Super
Voting Preferred Stock shall have the voting rights equal to: [twenty times the sum of: {all shares of Common
stock issued and outstanding at the time of voting + all shares of any other Preferred stocks issued and outstanding at the time
of voting}] Divided by: [the number of shares of Series K Super Voting
Preferred Stock issued and outstanding at the time of voting] With respect to all matters upon which stockholders
are entitled to vote or to which stockholders are entitled to give consent, the holders of the outstanding shares of Series K Super
Voting Preferred Stock shall vote together with the holders of Common Stock without regard to class, except as to those matters
on which separate class voting is required by applicable law or the Certificate of Incorporation or By-laws. Series L Preferred Stock On July 31, 2019, the Company filed a Certificate
of Designations, Rights, Preferences and Limitations for a newly designated Series L Preferred Stock, par value $0.01. The designation
of the new Series L Preferred Stock was approved by the Board of Directors on July 16, 2019. The Company is authorized to issue
five hundred thousand (500,000) shares of the Series L Preferred Stock. At March 31, 2020, June 30, 2019 and 2018, the Company
had 10, 0 and 0 shares issued and outstanding, respectively. Dividends. Voting. a. If at least one share of Series L Preferred
Stock is issued and outstanding, then the total aggregate issued shares of Series L Preferred Stock at any given time, regardless
of their number, shall have voting rights equal to four times the sum of: i) the total number of shares of Common Stock which are
issued and outstanding at the time of voting, plus ii) the total number of shares of all series of Preferred Stock which are issued
and outstanding at the time of voting. b. Each individual share of Series L Preferred
Stock shall have the voting rights equal to: [four times the sum of: {all shares of Common
Stock issued and outstanding at time of voting + the total number of shares of all series of Preferred Stock issued and outstanding
at time of voting}] divided by: [the number of shares of Series L Preferred
Stock issued and outstanding at the time of voting] Conversion Rights a) Outstanding b) Method of Conversion i. Procedure- Before any holder of Series L
Preferred Stock shall be entitled to convert the same into shares of common stock, such holder shall surrender the certificate
or certificates therefore, duly endorsed, at the office of the Company or of any transfer agent for the Series L Preferred Stock,
and shall give written notice 5 business days prior to date of conversion to the Company at its principal corporate office, of
the election to convert the same and shall state therein the name or names in which the certificate or certificates for shares
of common stock are to be issued. The Company shall, within five business days, issue and deliver at such office to such holder
of Series L Preferred Stock, or to the nominee or nominees of such holder, a certificate or certificates for the number of shares
of common stock to which such holder shall be entitled as aforesaid. Conversion shall be deemed to have been effected on the date
when delivery of notice of an election to convert and certificates for shares is made, and such date is referred to herein as the
“Conversion Date.” ii. Issuance- Shares of Series L Preferred
Stock may only be issued in exchange for the partial or full retirement of debt held by Management, Employees, Consultants or as
directed by a majority vote of the Board of Directors. The number of Shares of Series L Preferred Stock to be issued to each qualified
person (member of Management, Employee or Consultant) holding a Note shall be determined by the following formula: For retirement of debt: 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 iii. Calculation for conversion into Common
Stock- 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 Common Stock Class A and Class B: Identical Rights. Stock Splits. Liquidation Rights Voting Rights. (a) 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b) The holders of Class A Shares and Class
B Shares are not entitled to cumulative votes in the election of any directors. Preemptive or Subscription Rights. Conversion Rights. (a) Automatic Conversion. Each Class B Share
shall (subject to receipt of any and all necessary approvals) convert automatically into one fully paid and non-assessable Class
A Share (i) upon its sale, gift, or other transfer to a party other than a Principal Stockholder (as defined below) or an Affiliate
of a Principal Stockholder (as defined below), (ii) upon the death of the Class B Stockholder holding such Class B Share, unless
the Class B Shares are transferred by operation of law to a Principal Stockholder or an Affiliate of a Principal Stockholder, or
(iii) in the event of a sale, gift, or other transfer of a Class B Share to an Affiliate of a Principal Stockholder, upon the death
of the transferor. Each of the foregoing automatic conversion events shall be referred to hereinafter as an “Event of Automatic
Conversion.” For purposes of this ARTICLE FIVE, “Principal Stockholder” includes any of Donald H. Goldman, Steven
M. Fieldman, Lance Fieldman, Yuri Itkis, Michall Itkis and Boris Itkis and an “Affiliate of a Principal Stockholder”
is a person that directly or indirectly through one or more intermediaries, controls, or is controlled by, or is under common control
with, the person specified. For purposes of this definition, “control,” when used with respect to any specified person,
means the power to direct or cause the direction of the management, and policies of such person, directly or indirectly, whether
through the ownership of voting securities, by contract or otherwise. Without limitation, an Affiliate also includes the estate
of such individual. (b) Voluntary Conversion. Each Class B Share
shall be convertible at the option of the holder, for no additional consideration, into one fully paid and non-assessable Class
A Share at any time. (c) Conversion Procedure. Promptly upon the
occurrence of an Event of Automatic Conversion such that Class B shares are converted automatically into Class A Shares, or upon
the voluntary conversion by the holder, the holder of such shares shall surrender the certificate or certificates therefor, duly
endorsed in blank or accompanied by proper instruments of transfer, at the office of the Corporation or of any transfer agent for
the Class A Shares, and shall give written notice to the Corporation at such office (i) stating that the shares are being converted
pursuant to an Event of Automatic Conversion into Class A Shares as provided in subparagraph 5.6(a) hereof or a voluntary conversion
as provided in subparagraph 5.6(b) hereof, (ii) specifying the Event of Automatic Conversion (and, if the occurrence of such event
is within the control of the transferor, stating the transferor’s intent to effect an Event of Automatic Conversion) or whether
such conversion is voluntary, (iii) identifying the number of Class B Shares being converted, and (iv) setting out the name or
names (with addresses) and denominations in which the certificate or certificates for Class A Shares shall be issued and including
instructions for delivery thereof. Delivery of such notice together with the certificates representing the Class B Shares shall
obligate the Corporation to issue such Class A Shares and the Corporation shall be justified in relying upon the information and
the certification contained in such notice and shall not be liable for the result of any inaccuracy with respect thereto. Thereupon,
the Corporation or its transfer agent shall promptly issue and deliver at such stated address to such holder or to the transferee
of Class B Shares a certificate or certificates for the number of Class A Shares to which such holder or transferee is entitled,
registered in the name of such holder, the designee of such holder or transferee, as specified in such notice. To the extent permitted
by law, conversion pursuant to (i) an Event of Automatic Conversion shall be deemed to have been effected as of the date on which
the Event of Automatic Conversion occurred or (ii) a voluntary conversion shall be deemed to have been effected as of the date
the Corporation receives the written notice pursuant to this subparagraph (c) (each date being the “Conversion Date”).
The person entitled to receive the Class A Shares issuable upon such conversion shall be treated for all purposes as the record
holder of such Class A Shares at and as of the Conversion Date, and the right of such person as the holder of Class B Shares shall
cease and terminate at and as of the Conversion Date, in each case without regard to any failure by the holder to deliver the certificates
or the notice by this subparagraph (c). (d) Unconverted Shares. In the event of the
conversion of fewer than all of the Class B Shares evidenced by a certificate surrendered to the Corporation in accordance with
the procedures of this Paragraph 5.6, the Corporation shall execute and deliver to or upon the written order of the holder of such
certificate, without charge to such holder, a new certificate evidencing the number of Class B Shares not converted. (e) Reissue of Shares. Class B Shares that
are converted into Class A Shares as provided herein shall be retired and canceled and shall not be reissued. (f) Reservation. The Corporation hereby reserves
and shall at all times reserve and keep available, out of its authorized and unissued Class A Shares, for the purpose of effecting
conversions, such number of duly authorized Class A Shares as shall from time to time be sufficient to effect the conversion of
all outstanding Class B Shares. The Corporation covenants that all the Class A Shares so issuable shall, when so issued, be duly
and validly issued, fully paid and non-assessable, and free from liens and charges with respect to the issue. The Corporation will
take all such action as may be necessary to assure that all such Class A Shares may be so issued without violation of any applicable
law or regulation, or any of the requirements of any national securities exchange upon which the Class A Shares may be listed.
The Corporation will not take any action that results in any adjustment of the conversion ratio if the total number of Class A
Shares issued and issuable after such action upon conversion of the Class B Shares would exceed the total number of Class A Shares
then authorized by the Amended and Restated Certificate of Incorporation, as amended. At March 31, 2020, June 30, 2019 and 2018,
the Company is authorized to issue 14,991,000,000, 14,991,000,000 and 14,991,000,000 shares of Class A Common Stock, respectively.
At March 31, 2020, June 30, 2019 and 2018, the Company has 12,189,293,609, 12,189,293,609 and 12,189,293,609 shares issued and
outstanding, respectively. At March 31, 2020, June 30, 2019 and 2018, the Company is authorized to issue 4,000,000, 4,000,000 and
4,000,000 shares of Class B Common Stock, respectively. At March 31, 2020, June 30, 2019 and 2018, the Company has 0, 0 and 0 shares
issued and outstanding, respectively. Common Stock, Preferred Stock and Warrant
Issuances For the nine months ended March 31, 2020 and
fiscal years ended on June 30, 2019 and 2018, the Company issued and/or sold the following unregistered securities: Common Stock: 2020 None 2019 None 2018 On February 20, 2018, Wayne Anderson returned
100,000,000 shares of the Company’s Class A Common Stock in order for the Company to enter a financing transaction with Tri-Bridge
Ventures, LLC. The Company agreed to issue Mr. Anderson 200,000,000 shares of its Class A Common Stock when shares were available
under its authorized shares or to issue Mr. Anderson the equivalent of 200,000,000 shares upon an effective reverse stock split. On February 14, 2019, the Company issued 500,000,000
shares of its Class A Common Stock to Jody A. DellaDonna as payment for services rendered on behalf of the Company. On February 2, 2018, the Company issued 500,000,000
shares of its Class A Common Stock to a Valvasone Trust affiliate as payment for services rendered on behalf of the Company. On February 2, 2018, the Company issued 1,000,000,000
shares of its Class A Common Stock to Wayne Anderson, the Company’s chief executive officer and sole officer and director
of the Company for services rendered on behalf of the Company. Preferred Stock: On August 2, 2019, the Company issued three
(3) shares of its Series K Super Voting Preferred Stock to its sole officer and director, Jimmy Wayne Anderson. On September 2, 2019, the Company issued ten
(10) shares of its Series L Preferred Stock to Sylios Corp, an entity controlled by the Company’s sole officer and director. Warrants and Options: On December 17, 2019,
the Company entered into a Securities Purchase Agreement (the “Agreement”) with Armada Capital Partners, LLC (“Armada”)
wherein the Company issued Armada a Convertible Promissory Note (the “Note”) in the amount of $11,000 ($1,000 OID).
The Note has a term of one (1) year (due on December 17, 2020) and bears interest at 8% annually. As part and parcel of the foregoing
transaction, Armada was issued a warrant granting the holder the right to purchase up to 560,800 shares of the Company’s
common stock at an exercise price of $0.024 for a term of 5-years. The transaction closed on December 17, 2019. Please see NOTE
B - SUMMARY OF SIGNIFICANT ACCOUNTING POLI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0</t>
        </is>
      </c>
    </row>
    <row r="3">
      <c r="A3" s="3" t="inlineStr">
        <is>
          <t>Income Tax Disclosure [Abstract]</t>
        </is>
      </c>
    </row>
    <row r="4">
      <c r="A4" s="4" t="inlineStr">
        <is>
          <t>Income Taxes</t>
        </is>
      </c>
      <c r="B4" s="4" t="inlineStr">
        <is>
          <t>NOTE J - INCOME TAXES The Company accounts for income taxes using
the asset and liability method described in SFAS No. 109, “Accounting For Income Taxes”, the objective of which is
to establish deferred tax assets and liabilities for the temporary differences between the financial reporting and the tax basis
of the Company’s assets and liabilities at the enacted tax rates expected to be in effect when such amounts are realized
or settled. A valuation allowance related to deferred tax assets is recorded when it is more likely than not that some portion
or all of the deferred tax assets will not be realized. In recognition of the uncertainty regarding the ultimate amount of income
tax benefits to be derived, the Company has recorded a full valuation allowance at March 31, 2020, June 30, 2019 and 2018. The provision (benefit) for income taxes includes
income taxes currently payable and those deferred because of temporary differences between the financial statement and tax bases
of assets and liabilities. Significant components of the Company’s
deferred tax assets and liabilities are calculated at an estimated effective tax rate of 21%. (35% for tax year 2017) The provision for (benefit from) income taxes
differs from the amount computed by applying the statutory United States federal income tax rate for the periods presented to income
(loss) before income taxes. The income tax rate was 21% for the nine months ended March 31, 2020 and year ended June 30, 2019 and
35% for the year ended June 30, 2018. The sources of the difference are as follows:
Nine Months Ended Year Ended
March 31, 2020 June 30, 2019 June 30, 2018
Expected tax at 21%, 21% and 35%, respectively $ (164,659 ) $ (161,718 ) $ (108,819 )
Non-deductible stock-based compensation 8,400 8,400 73,500
Non-deductible loss (nontaxable income) from derivative liability (46,872 ) 69,943 49,228
Non-deductible amortization of debt discounts 261,795 50,228 6,083
Increase (decrease) in Valuation allowance (58,664 ) 38,147 (19,992 )
Provision for (benefit from) income taxes $ - $ - $ -
(a) As a result of the Tax Cuts and Jobs Act enacted on December 22, 2017, the United States corporate income tax rate is 21% effective January 1, 2018. All tax years remain subject to examination
by the Internal Revenue Service. Significant components of the Company’s deferred income tax
are as follows:
March 31, 2020 June 30, 2019 June 30, 2018
Unpaid accrued officer and director compensation $ 20,959 $ 8,359 $ -
Net operating loss carry-forwards 29,329,836 29,329,836 29,254,563
Valuation allowance (29,350,795 ) (29,338,195 ) (29,254,563 )
Net non-current deferred tax asset $ - $ - $ - Based on management’s present assessment,
the Company has not yet determined it to be more likely than not that a deferred tax asset of $29,350,795 attributable to the future
utilization of the $20,959 timing difference relating to unpaid officer and director compensation and the $29,329,836 net operating
loss carryforward as of March 31, 2020 will be realized. Accordingly, the Company has provided a 100% allowance against the deferred
tax asset in the financial statements at March 31, 2020. The Company will continue to review this valuation allowance and make
adjustments as appropriate. $28,980,000 of the net operating loss carryforward expires in the year 2022. Current tax laws limit the amount of loss
available to be offset against future taxable income when a substantial change in ownership occurs. Therefore, the amount available
to offset future taxable income may be limi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0</t>
        </is>
      </c>
    </row>
    <row r="3">
      <c r="A3" s="3" t="inlineStr">
        <is>
          <t>Commitments and Contingencies Disclosure [Abstract]</t>
        </is>
      </c>
    </row>
    <row r="4">
      <c r="A4" s="4" t="inlineStr">
        <is>
          <t>Commitments and Contingencies</t>
        </is>
      </c>
      <c r="B4" s="4" t="inlineStr">
        <is>
          <t>NOTE K - COMMITMENTS AND CONTINGENCIES Occupancy Currently, the Company shares office space
with Sylios Corp at 501 1 st Employment and Director Agreements 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 Please see NOTE E – ACCRUED
OFFICER AND DIRECTOR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Mar. 31, 2020</t>
        </is>
      </c>
    </row>
    <row r="3">
      <c r="A3" s="3" t="inlineStr">
        <is>
          <t>Organization, Consolidation and Presentation of Financial Statements [Abstract]</t>
        </is>
      </c>
    </row>
    <row r="4">
      <c r="A4" s="4" t="inlineStr">
        <is>
          <t>Going Concern Uncertainty</t>
        </is>
      </c>
      <c r="B4" s="4" t="inlineStr">
        <is>
          <t>NOTE L - GOING CONCERN UNCERTAINTY Under ASC 205-40, we have the responsibility
to evaluate whether conditions and/or events raise substantial doubt about our ability to meet our future financial obligations
as they become due within one year after the date that the financial statements are issued. As required by this standard, our evaluation
shall initially not take into consideration the potential mitigating effects of our plans that have not been fully implemented
as of the date the financial statements are issued. In performing the first step of this assessment,
we concluded that the following conditions raise substantial doubt about our ability to meet our financial obligations as they
become due. We have a history of net losses: As of March 31, 2020 and June 30, 2019, we had an accumulated deficit of $161,170,512
and $160,386,420, respectively. For the nine months ended March 31, 2020 and for the year ended June 30, 2019, cash provided (used)
from operating activities of $227,785 and $-, respectively. We expect to continue to incur negative cash flows until such time
as our operating segments generate sufficient cash inflows to finance our operations and debt service requirements. In performing the second step of this assessment,
we are required to evaluate whether our plans to mitigate the conditions above alleviate the substantial doubt about our ability
to meet our obligations as they become due within one year after the date that the financial statements are issued. Our future
plans include securing additional funding sources that may include establishing corporate partnerships, establishing licensing
revenue agreements, issuing additional convertible debentures and issuing public or private equity securities, including selling
common stock through an at-the-market facility (ATM). There is no assurance that sufficient funds
required during the next year or thereafter will be generated from operations or that funds will be available through external
sources. The lack of additional capital resulting from the inability to generate cash flow from operations or to raise capital
from external sources would force the Company to substantially curtail or cease operations and would, therefore, have a material
effect on the business. Furthermore, there can be no assurance that any such required funds, if available, will be available on
attractive terms or they will not have a significant dilutive effect on the Company’s existing shareholders. We have therefore
concluded there is substantial doubt about our ability to continue as a going concern through September 2020. The accompanying consolidated financial statements
have been prepared on a going-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our failure to continue as a going concer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0</t>
        </is>
      </c>
      <c r="C1" s="2" t="inlineStr">
        <is>
          <t>Jun. 30, 2019</t>
        </is>
      </c>
      <c r="D1" s="2" t="inlineStr">
        <is>
          <t>Jun. 30, 2018</t>
        </is>
      </c>
    </row>
    <row r="2">
      <c r="A2" s="3" t="inlineStr">
        <is>
          <t>CURRENT ASSETS</t>
        </is>
      </c>
    </row>
    <row r="3">
      <c r="A3" s="4" t="inlineStr">
        <is>
          <t>Cash and cash equivalents</t>
        </is>
      </c>
      <c r="B3" s="5" t="n">
        <v>10199</v>
      </c>
      <c r="C3" s="4" t="inlineStr">
        <is>
          <t xml:space="preserve"> </t>
        </is>
      </c>
      <c r="D3" s="4" t="inlineStr">
        <is>
          <t xml:space="preserve"> </t>
        </is>
      </c>
    </row>
    <row r="4">
      <c r="A4" s="4" t="inlineStr">
        <is>
          <t>Brokerage account</t>
        </is>
      </c>
      <c r="B4" s="6" t="n">
        <v>3500</v>
      </c>
      <c r="C4" s="4" t="inlineStr">
        <is>
          <t xml:space="preserve"> </t>
        </is>
      </c>
      <c r="D4" s="4" t="inlineStr">
        <is>
          <t xml:space="preserve"> </t>
        </is>
      </c>
    </row>
    <row r="5">
      <c r="A5" s="4" t="inlineStr">
        <is>
          <t>Accounts receivable</t>
        </is>
      </c>
      <c r="B5" s="6" t="n">
        <v>70580</v>
      </c>
      <c r="C5" s="4" t="inlineStr">
        <is>
          <t xml:space="preserve"> </t>
        </is>
      </c>
      <c r="D5" s="4" t="inlineStr">
        <is>
          <t xml:space="preserve"> </t>
        </is>
      </c>
    </row>
    <row r="6">
      <c r="A6" s="4" t="inlineStr">
        <is>
          <t>Loans receivable</t>
        </is>
      </c>
      <c r="B6" s="6" t="n">
        <v>124812</v>
      </c>
      <c r="C6" s="4" t="inlineStr">
        <is>
          <t xml:space="preserve"> </t>
        </is>
      </c>
      <c r="D6" s="4" t="inlineStr">
        <is>
          <t xml:space="preserve"> </t>
        </is>
      </c>
    </row>
    <row r="7">
      <c r="A7" s="4" t="inlineStr">
        <is>
          <t>Receivable, other</t>
        </is>
      </c>
      <c r="B7" s="6" t="n">
        <v>1608</v>
      </c>
      <c r="C7" s="4" t="inlineStr">
        <is>
          <t xml:space="preserve"> </t>
        </is>
      </c>
      <c r="D7" s="6" t="n">
        <v>1689</v>
      </c>
    </row>
    <row r="8">
      <c r="A8" s="4" t="inlineStr">
        <is>
          <t>Total current assets</t>
        </is>
      </c>
      <c r="B8" s="6" t="n">
        <v>210699</v>
      </c>
      <c r="C8" s="4" t="inlineStr">
        <is>
          <t xml:space="preserve"> </t>
        </is>
      </c>
      <c r="D8" s="6" t="n">
        <v>1689</v>
      </c>
    </row>
    <row r="9">
      <c r="A9" s="4" t="inlineStr">
        <is>
          <t>Property and equipment, less accumulated depreciation of $1,732</t>
        </is>
      </c>
      <c r="B9" s="6" t="n">
        <v>34631</v>
      </c>
      <c r="C9" s="4" t="inlineStr">
        <is>
          <t xml:space="preserve"> </t>
        </is>
      </c>
      <c r="D9" s="4" t="inlineStr">
        <is>
          <t xml:space="preserve"> </t>
        </is>
      </c>
    </row>
    <row r="10">
      <c r="A10" s="4" t="inlineStr">
        <is>
          <t>Goodwill</t>
        </is>
      </c>
      <c r="B10" s="6" t="n">
        <v>1346646</v>
      </c>
      <c r="C10" s="4" t="inlineStr">
        <is>
          <t xml:space="preserve"> </t>
        </is>
      </c>
      <c r="D10" s="4" t="inlineStr">
        <is>
          <t xml:space="preserve"> </t>
        </is>
      </c>
    </row>
    <row r="11">
      <c r="A11" s="4" t="inlineStr">
        <is>
          <t>Total other assets</t>
        </is>
      </c>
      <c r="B11" s="6" t="n">
        <v>1381277</v>
      </c>
      <c r="C11" s="4" t="inlineStr">
        <is>
          <t xml:space="preserve"> </t>
        </is>
      </c>
      <c r="D11" s="4" t="inlineStr">
        <is>
          <t xml:space="preserve"> </t>
        </is>
      </c>
    </row>
    <row r="12">
      <c r="A12" s="4" t="inlineStr">
        <is>
          <t>TOTAL ASSETS</t>
        </is>
      </c>
      <c r="B12" s="6" t="n">
        <v>1591976</v>
      </c>
      <c r="C12" s="6" t="n">
        <v>0</v>
      </c>
      <c r="D12" s="6" t="n">
        <v>1689</v>
      </c>
    </row>
    <row r="13">
      <c r="A13" s="3" t="inlineStr">
        <is>
          <t>CURRENT LIABILITIES</t>
        </is>
      </c>
    </row>
    <row r="14">
      <c r="A14" s="4" t="inlineStr">
        <is>
          <t>Accounts payable</t>
        </is>
      </c>
      <c r="B14" s="6" t="n">
        <v>15578</v>
      </c>
      <c r="C14" s="6" t="n">
        <v>2028</v>
      </c>
      <c r="D14" s="6" t="n">
        <v>676</v>
      </c>
    </row>
    <row r="15">
      <c r="A15" s="4" t="inlineStr">
        <is>
          <t>Bank overdrafts</t>
        </is>
      </c>
      <c r="B15" s="6" t="n">
        <v>8997</v>
      </c>
      <c r="C15" s="6" t="n">
        <v>8997</v>
      </c>
      <c r="D15" s="6" t="n">
        <v>8997</v>
      </c>
    </row>
    <row r="16">
      <c r="A16" s="4" t="inlineStr">
        <is>
          <t>Accrued interest</t>
        </is>
      </c>
      <c r="B16" s="6" t="n">
        <v>45485</v>
      </c>
      <c r="C16" s="6" t="n">
        <v>15331</v>
      </c>
      <c r="D16" s="6" t="n">
        <v>1320</v>
      </c>
    </row>
    <row r="17">
      <c r="A17" s="4" t="inlineStr">
        <is>
          <t>Accrued director's compensation</t>
        </is>
      </c>
      <c r="B17" s="6" t="n">
        <v>99803</v>
      </c>
      <c r="C17" s="6" t="n">
        <v>39803</v>
      </c>
      <c r="D17" s="4" t="inlineStr">
        <is>
          <t xml:space="preserve"> </t>
        </is>
      </c>
    </row>
    <row r="18">
      <c r="A18" s="4" t="inlineStr">
        <is>
          <t>Notes payable-third parties</t>
        </is>
      </c>
      <c r="B18" s="6" t="n">
        <v>1309573</v>
      </c>
      <c r="C18" s="6" t="n">
        <v>140650</v>
      </c>
      <c r="D18" s="6" t="n">
        <v>140650</v>
      </c>
    </row>
    <row r="19">
      <c r="A19" s="4" t="inlineStr">
        <is>
          <t>Note payable-related party</t>
        </is>
      </c>
      <c r="B19" s="6" t="n">
        <v>124800</v>
      </c>
      <c r="C19" s="6" t="n">
        <v>124800</v>
      </c>
      <c r="D19" s="4" t="inlineStr">
        <is>
          <t xml:space="preserve"> </t>
        </is>
      </c>
    </row>
    <row r="20">
      <c r="A20" s="4" t="inlineStr">
        <is>
          <t>Debt discounts</t>
        </is>
      </c>
      <c r="B20" s="6" t="n">
        <v>-784358</v>
      </c>
      <c r="C20" s="6" t="n">
        <v>-8890</v>
      </c>
      <c r="D20" s="6" t="n">
        <v>-123270</v>
      </c>
    </row>
    <row r="21">
      <c r="A21" s="4" t="inlineStr">
        <is>
          <t>Derivative liability</t>
        </is>
      </c>
      <c r="B21" s="6" t="n">
        <v>2514259</v>
      </c>
      <c r="C21" s="6" t="n">
        <v>715350</v>
      </c>
      <c r="D21" s="6" t="n">
        <v>281300</v>
      </c>
    </row>
    <row r="22">
      <c r="A22" s="4" t="inlineStr">
        <is>
          <t>Total current liabilities</t>
        </is>
      </c>
      <c r="B22" s="6" t="n">
        <v>3334137</v>
      </c>
      <c r="C22" s="6" t="n">
        <v>1038069</v>
      </c>
      <c r="D22" s="6" t="n">
        <v>309673</v>
      </c>
    </row>
    <row r="23">
      <c r="A23" s="4" t="inlineStr">
        <is>
          <t>TOTAL LIABILITIES</t>
        </is>
      </c>
      <c r="B23" s="6" t="n">
        <v>3334137</v>
      </c>
      <c r="C23" s="6" t="n">
        <v>1038069</v>
      </c>
      <c r="D23" s="6" t="n">
        <v>309673</v>
      </c>
    </row>
    <row r="24">
      <c r="A24" s="3" t="inlineStr">
        <is>
          <t>STOCKHOLDERS' DEFICIENCY</t>
        </is>
      </c>
    </row>
    <row r="25">
      <c r="A25" s="4" t="inlineStr">
        <is>
          <t>Preferred stock, value</t>
        </is>
      </c>
      <c r="B25" s="4" t="inlineStr">
        <is>
          <t xml:space="preserve"> </t>
        </is>
      </c>
      <c r="C25" s="4" t="inlineStr">
        <is>
          <t xml:space="preserve"> </t>
        </is>
      </c>
      <c r="D25" s="4" t="inlineStr">
        <is>
          <t xml:space="preserve"> </t>
        </is>
      </c>
    </row>
    <row r="26">
      <c r="A26" s="4" t="inlineStr">
        <is>
          <t>Common stock; 14,991,000,000 shares authorized, $.0001 par value, as of March 31, 2020, June 30, 2019 and 2018, there are 12,189,293,609, 12,189,293,609 and 12,189,293,609 shares outstanding, respectively</t>
        </is>
      </c>
      <c r="B26" s="6" t="n">
        <v>1218929</v>
      </c>
      <c r="C26" s="6" t="n">
        <v>1218929</v>
      </c>
      <c r="D26" s="6" t="n">
        <v>1218929</v>
      </c>
    </row>
    <row r="27">
      <c r="A27" s="4" t="inlineStr">
        <is>
          <t>Additional paid- in capital preferred stock</t>
        </is>
      </c>
      <c r="B27" s="6" t="n">
        <v>60000</v>
      </c>
      <c r="C27" s="4" t="inlineStr">
        <is>
          <t xml:space="preserve"> </t>
        </is>
      </c>
      <c r="D27" s="4" t="inlineStr">
        <is>
          <t xml:space="preserve"> </t>
        </is>
      </c>
    </row>
    <row r="28">
      <c r="A28" s="4" t="inlineStr">
        <is>
          <t>Common stock to be issued</t>
        </is>
      </c>
      <c r="B28" s="6" t="n">
        <v>80000</v>
      </c>
      <c r="C28" s="6" t="n">
        <v>60000</v>
      </c>
      <c r="D28" s="6" t="n">
        <v>20000</v>
      </c>
    </row>
    <row r="29">
      <c r="A29" s="4" t="inlineStr">
        <is>
          <t>Accumulated deficit</t>
        </is>
      </c>
      <c r="B29" s="6" t="n">
        <v>-161170512</v>
      </c>
      <c r="C29" s="6" t="n">
        <v>-160386420</v>
      </c>
      <c r="D29" s="6" t="n">
        <v>-159616335</v>
      </c>
    </row>
    <row r="30">
      <c r="A30" s="4" t="inlineStr">
        <is>
          <t>Total stockholders' deficiency</t>
        </is>
      </c>
      <c r="B30" s="6" t="n">
        <v>-1742161</v>
      </c>
      <c r="C30" s="6" t="n">
        <v>-1038069</v>
      </c>
      <c r="D30" s="6" t="n">
        <v>-307984</v>
      </c>
    </row>
    <row r="31">
      <c r="A31" s="4" t="inlineStr">
        <is>
          <t>TOTAL LIABILITIES AND STOCKHOLDERS' DEFICIENCY</t>
        </is>
      </c>
      <c r="B31" s="6" t="n">
        <v>1591976</v>
      </c>
      <c r="C31" s="6" t="n">
        <v>0</v>
      </c>
      <c r="D31" s="6" t="n">
        <v>1689</v>
      </c>
    </row>
    <row r="32">
      <c r="A32" s="4" t="inlineStr">
        <is>
          <t>Series K Preferred Stock [Member]</t>
        </is>
      </c>
    </row>
    <row r="33">
      <c r="A33" s="3" t="inlineStr">
        <is>
          <t>STOCKHOLDERS' DEFICIENCY</t>
        </is>
      </c>
    </row>
    <row r="34">
      <c r="A34" s="4" t="inlineStr">
        <is>
          <t>Preferred stock, value</t>
        </is>
      </c>
      <c r="B34" s="4" t="inlineStr">
        <is>
          <t xml:space="preserve"> </t>
        </is>
      </c>
      <c r="C34" s="4" t="inlineStr">
        <is>
          <t xml:space="preserve"> </t>
        </is>
      </c>
      <c r="D34" s="4" t="inlineStr">
        <is>
          <t xml:space="preserve"> </t>
        </is>
      </c>
    </row>
    <row r="35">
      <c r="A35" s="4" t="inlineStr">
        <is>
          <t>Total stockholders' deficiency</t>
        </is>
      </c>
      <c r="B35" s="4" t="inlineStr">
        <is>
          <t xml:space="preserve"> </t>
        </is>
      </c>
      <c r="C35" s="4" t="inlineStr">
        <is>
          <t xml:space="preserve"> </t>
        </is>
      </c>
      <c r="D35" s="4" t="inlineStr">
        <is>
          <t xml:space="preserve"> </t>
        </is>
      </c>
    </row>
    <row r="36">
      <c r="A36" s="4" t="inlineStr">
        <is>
          <t>Series L Preferred Stock [Member]</t>
        </is>
      </c>
    </row>
    <row r="37">
      <c r="A37" s="3" t="inlineStr">
        <is>
          <t>STOCKHOLDERS' DEFICIENCY</t>
        </is>
      </c>
    </row>
    <row r="38">
      <c r="A38" s="4" t="inlineStr">
        <is>
          <t>Preferred stock, value</t>
        </is>
      </c>
      <c r="B38" s="4" t="inlineStr">
        <is>
          <t xml:space="preserve"> </t>
        </is>
      </c>
      <c r="C38" s="4" t="inlineStr">
        <is>
          <t xml:space="preserve"> </t>
        </is>
      </c>
      <c r="D38" s="4" t="inlineStr">
        <is>
          <t xml:space="preserve"> </t>
        </is>
      </c>
    </row>
    <row r="39">
      <c r="A39" s="4" t="inlineStr">
        <is>
          <t>Total stockholders' deficiency</t>
        </is>
      </c>
      <c r="B39" s="4" t="inlineStr">
        <is>
          <t xml:space="preserve"> </t>
        </is>
      </c>
      <c r="C39" s="4" t="inlineStr">
        <is>
          <t xml:space="preserve"> </t>
        </is>
      </c>
      <c r="D39" s="4" t="inlineStr">
        <is>
          <t xml:space="preserve"> </t>
        </is>
      </c>
    </row>
    <row r="40">
      <c r="A40" s="4" t="inlineStr">
        <is>
          <t>Class A Common Stock [Member]</t>
        </is>
      </c>
    </row>
    <row r="41">
      <c r="A41" s="3" t="inlineStr">
        <is>
          <t>STOCKHOLDERS' DEFICIENCY</t>
        </is>
      </c>
    </row>
    <row r="42">
      <c r="A42" s="4" t="inlineStr">
        <is>
          <t>Additional paid- in capital common stock</t>
        </is>
      </c>
      <c r="B42" s="6" t="n">
        <v>158069422</v>
      </c>
      <c r="C42" s="6" t="n">
        <v>158069422</v>
      </c>
      <c r="D42" s="6" t="n">
        <v>158069422</v>
      </c>
    </row>
    <row r="43">
      <c r="A43" s="4" t="inlineStr">
        <is>
          <t>Class B Common Stock [Member]</t>
        </is>
      </c>
    </row>
    <row r="44">
      <c r="A44" s="3" t="inlineStr">
        <is>
          <t>STOCKHOLDERS' DEFICIENCY</t>
        </is>
      </c>
    </row>
    <row r="45">
      <c r="A45" s="4" t="inlineStr">
        <is>
          <t>Additional paid- in capital common stock</t>
        </is>
      </c>
      <c r="B45" s="4" t="inlineStr">
        <is>
          <t xml:space="preserve"> </t>
        </is>
      </c>
      <c r="C45" s="4" t="inlineStr">
        <is>
          <t xml:space="preserve"> </t>
        </is>
      </c>
      <c r="D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9 Months Ended</t>
        </is>
      </c>
    </row>
    <row r="2">
      <c r="B2" s="2" t="inlineStr">
        <is>
          <t>Mar. 31, 2020</t>
        </is>
      </c>
    </row>
    <row r="3">
      <c r="A3" s="3" t="inlineStr">
        <is>
          <t>Subsequent Events [Abstract]</t>
        </is>
      </c>
    </row>
    <row r="4">
      <c r="A4" s="4" t="inlineStr">
        <is>
          <t>Subsequent Events</t>
        </is>
      </c>
      <c r="B4" s="4" t="inlineStr">
        <is>
          <t>NOTE M - SUBSEQUENT EVENTS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9 Months Ended</t>
        </is>
      </c>
    </row>
    <row r="2">
      <c r="B2" s="2" t="inlineStr">
        <is>
          <t>Mar. 31, 2020</t>
        </is>
      </c>
    </row>
    <row r="3">
      <c r="A3" s="3" t="inlineStr">
        <is>
          <t>Accounting Policies [Abstract]</t>
        </is>
      </c>
    </row>
    <row r="4">
      <c r="A4" s="4" t="inlineStr">
        <is>
          <t>Summary of Significant Accounting Policies</t>
        </is>
      </c>
      <c r="B4" s="4" t="inlineStr">
        <is>
          <t>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is>
      </c>
    </row>
    <row r="5">
      <c r="A5" s="4" t="inlineStr">
        <is>
          <t>Principles of Consolidation</t>
        </is>
      </c>
      <c r="B5" s="4" t="inlineStr">
        <is>
          <t>Principles of Consolidation The consolidated financial statements include
the accounts of Global Technologies. All inter-company balances and transactions have been eliminated in consolidation.</t>
        </is>
      </c>
    </row>
    <row r="6">
      <c r="A6" s="4" t="inlineStr">
        <is>
          <t>Cash Equivalents</t>
        </is>
      </c>
      <c r="B6" s="4" t="inlineStr">
        <is>
          <t>Cash Equivalents Investments having an original maturity of
90 days or less that are readily convertible into cash are considered to be cash equivalents. For the periods presented, the Company
had no cash equivalents.</t>
        </is>
      </c>
    </row>
    <row r="7">
      <c r="A7" s="4" t="inlineStr">
        <is>
          <t>Income Taxes</t>
        </is>
      </c>
      <c r="B7" s="4" t="inlineStr">
        <is>
          <t>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19,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t>
        </is>
      </c>
    </row>
    <row r="8">
      <c r="A8" s="4" t="inlineStr">
        <is>
          <t>Financial Instruments and Fair Value of Financial Instruments</t>
        </is>
      </c>
      <c r="B8" s="4" t="inlineStr">
        <is>
          <t>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t>
        </is>
      </c>
    </row>
    <row r="9">
      <c r="A9" s="4" t="inlineStr">
        <is>
          <t>Derivative Liabilities</t>
        </is>
      </c>
      <c r="B9" s="4" t="inlineStr">
        <is>
          <t>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t>
        </is>
      </c>
    </row>
    <row r="10">
      <c r="A10" s="4" t="inlineStr">
        <is>
          <t>Long-lived Assets</t>
        </is>
      </c>
      <c r="B10" s="4" t="inlineStr">
        <is>
          <t>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t>
        </is>
      </c>
    </row>
    <row r="11">
      <c r="A11" s="4" t="inlineStr">
        <is>
          <t>Marketable Equity Securities</t>
        </is>
      </c>
      <c r="B11" s="4" t="inlineStr">
        <is>
          <t>Marketable Equity Securities Marketable equity securities are stated at
lower of cost or market value with unrealized gains and losses included in operations. The Company has classified its marketable
equity securities as trading securities.</t>
        </is>
      </c>
    </row>
    <row r="12">
      <c r="A12" s="4" t="inlineStr">
        <is>
          <t>Deferred Financing Costs</t>
        </is>
      </c>
      <c r="B12" s="4" t="inlineStr">
        <is>
          <t>Deferred Financing Costs Deferred financing costs represent costs incurred
in the connection with obtaining debt financing. These costs are amortized ratably and charged to financing expenses over the
term of the related debt.</t>
        </is>
      </c>
    </row>
    <row r="13">
      <c r="A13" s="4" t="inlineStr">
        <is>
          <t>Revenue Recognition</t>
        </is>
      </c>
      <c r="B13" s="4" t="inlineStr">
        <is>
          <t>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t>
        </is>
      </c>
    </row>
    <row r="14">
      <c r="A14" s="4" t="inlineStr">
        <is>
          <t>Equity Instruments Issued to Non-Employees for Acquiring Goods or Services</t>
        </is>
      </c>
      <c r="B14" s="4" t="inlineStr">
        <is>
          <t>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t>
        </is>
      </c>
    </row>
    <row r="15">
      <c r="A15" s="4" t="inlineStr">
        <is>
          <t>Stock-Based Compensation</t>
        </is>
      </c>
      <c r="B15" s="4" t="inlineStr">
        <is>
          <t>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t>
        </is>
      </c>
    </row>
    <row r="16">
      <c r="A16" s="4" t="inlineStr">
        <is>
          <t>Related Parties</t>
        </is>
      </c>
      <c r="B16" s="4" t="inlineStr">
        <is>
          <t>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7">
      <c r="A17" s="4" t="inlineStr">
        <is>
          <t>Advertising Costs</t>
        </is>
      </c>
      <c r="B17" s="4" t="inlineStr">
        <is>
          <t>Advertising Costs Advertising costs are expensed as incurred.
For the periods presented, we had no advertising costs.</t>
        </is>
      </c>
    </row>
    <row r="18">
      <c r="A18" s="4" t="inlineStr">
        <is>
          <t>Loss Per Share</t>
        </is>
      </c>
      <c r="B18" s="4" t="inlineStr">
        <is>
          <t xml:space="preserve">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19 and 2018 and for the nine months ended March 31, 2020 and 2019, the Company excluded
5,309,000,000 and 2,813,000,000, 25,142,587,619 and 7,209,000,000, respectively, shares relating to convertible notes payable
to third parties (Please see NOTE F - NOTES PAYABLE, THIRD PARTIES </t>
        </is>
      </c>
    </row>
    <row r="19">
      <c r="A19" s="4" t="inlineStr">
        <is>
          <t>Recently Enacted Accounting Standards</t>
        </is>
      </c>
      <c r="B19" s="4" t="inlineStr">
        <is>
          <t>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does not expect ASU No. 2016-02 to have a significant
effect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t>
        </is>
      </c>
    </row>
    <row r="20">
      <c r="A20" s="4" t="inlineStr">
        <is>
          <t>Use of Estimates</t>
        </is>
      </c>
      <c r="B20"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t>
        </is>
      </c>
    </row>
    <row r="21">
      <c r="A21" s="4" t="inlineStr">
        <is>
          <t>Fair Value of Financial Instruments</t>
        </is>
      </c>
      <c r="B21" s="4" t="inlineStr">
        <is>
          <t>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t>
        </is>
      </c>
    </row>
    <row r="22">
      <c r="A22" s="4" t="inlineStr">
        <is>
          <t>Goodwill</t>
        </is>
      </c>
      <c r="B22" s="4" t="inlineStr">
        <is>
          <t>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t>
        </is>
      </c>
    </row>
    <row r="23">
      <c r="A23" s="4" t="inlineStr">
        <is>
          <t>Intangible Assets</t>
        </is>
      </c>
      <c r="B23" s="4" t="inlineStr">
        <is>
          <t>Intangible Assets Intangible assets are stated at the lesser
of cost or fair value less accumulated amort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Acquisition of TCBM Holdings, LLC (Tables)</t>
        </is>
      </c>
      <c r="B1" s="2" t="inlineStr">
        <is>
          <t>9 Months Ended</t>
        </is>
      </c>
    </row>
    <row r="2">
      <c r="B2" s="2" t="inlineStr">
        <is>
          <t>Mar. 31, 2020</t>
        </is>
      </c>
    </row>
    <row r="3">
      <c r="A3" s="3" t="inlineStr">
        <is>
          <t>Business Combinations [Abstract]</t>
        </is>
      </c>
    </row>
    <row r="4">
      <c r="A4" s="4" t="inlineStr">
        <is>
          <t>Schedule of Fair Value of Net Assets Acquired</t>
        </is>
      </c>
      <c r="B4" s="4" t="inlineStr">
        <is>
          <t xml:space="preserve">Details regarding the book values and fair values of the net assets
acquired are as follows:
Book Value Fair Value Difference
(Unaudited) (Unaudited) (Unaudited)
Cash $ 543,411 $ 543,411 $ -
Inventory 70,580 70,580 -
Property and Equipment 36,363 36,363 -
Total $ 650,354 $ 650,354 $ - </t>
        </is>
      </c>
    </row>
    <row r="5">
      <c r="A5" s="4" t="inlineStr">
        <is>
          <t>Schedule of Assets Acquired</t>
        </is>
      </c>
      <c r="B5" s="4" t="inlineStr">
        <is>
          <t>For certain items, the carrying value is determined
to be a reasonable approximation of fair value based on information available to the Company.
Assets acquired
As of November 30, 2019
Cash $ 546,411
Inventory (i) 70,580
Property, plant and equipment (ii) 36,363
653,354
Goodwill (iii) 1,346,646
Total purchase price $ 2,000,000
(i) Inventories acquired were sold on March 11, 2020
(ii) Property, plant and equipment acquired includes computers, software and other office equipment.
(iii) Goodwill is recorded when the cost of acquired businesses exceeds the fair value of the identifiable net assets acquired.</t>
        </is>
      </c>
    </row>
    <row r="6">
      <c r="A6" s="4" t="inlineStr">
        <is>
          <t>Schedule of Goodwill</t>
        </is>
      </c>
      <c r="B6" s="4" t="inlineStr">
        <is>
          <t xml:space="preserve">The changes in the carrying amount of goodwill
for the period from November 30, 2019 through March 31, 2020 were as follows:
Balance as of November 30, 2019 $ 1,346,646
Additions and adjustments -
Balance as of March 31, 2020 $ 1,346,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0</t>
        </is>
      </c>
    </row>
    <row r="3">
      <c r="A3" s="3" t="inlineStr">
        <is>
          <t>Property, Plant and Equipment [Abstract]</t>
        </is>
      </c>
    </row>
    <row r="4">
      <c r="A4" s="4" t="inlineStr">
        <is>
          <t>Schedule of Property and Equipment</t>
        </is>
      </c>
      <c r="B4" s="4" t="inlineStr">
        <is>
          <t xml:space="preserve">03/31/2020 06/30/2019 06/30/2018
(Unaudited)
Property and Equipment $ 34,631 $ - $ -
Total $ 34,631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rued Officer and Director Compensation (Tables)</t>
        </is>
      </c>
      <c r="B1" s="2" t="inlineStr">
        <is>
          <t>9 Months Ended</t>
        </is>
      </c>
    </row>
    <row r="2">
      <c r="B2" s="2" t="inlineStr">
        <is>
          <t>Mar. 31, 2020</t>
        </is>
      </c>
    </row>
    <row r="3">
      <c r="A3" s="3" t="inlineStr">
        <is>
          <t>Accrued Officer And Director Compensation</t>
        </is>
      </c>
    </row>
    <row r="4">
      <c r="A4" s="4" t="inlineStr">
        <is>
          <t>Schedule of Accrued Officer and Director Compensation</t>
        </is>
      </c>
      <c r="B4" s="4" t="inlineStr">
        <is>
          <t xml:space="preserve">Accrued officer and director compensation is
due to Wayne Anderson, the sole officer and director of the Company, and consists of:
03/31/2020 06/30/2019 06/30/2018
(Unaudited)
Pursuant to January 26, 2018 Board of Directors Service Agreement $ 99,803 $ 39,803 $ -
Total $ 99,803 $ 39,803 $ - </t>
        </is>
      </c>
    </row>
    <row r="5">
      <c r="A5" s="4" t="inlineStr">
        <is>
          <t>Schedule of Changes in Accrued Officer and Director Compensation</t>
        </is>
      </c>
      <c r="B5" s="4" t="inlineStr">
        <is>
          <t xml:space="preserve">For the nine months ended March 31, 2020 and
years ended June 30, 2019 and 2018, the balance of accrued officer and director compensation changed as follows:
Pursuant to Pursuant to Total
Balance, June 30, 2017 $ - $ - $ -
Officer’s/director’s compensation for the year ended June 30, 2018 (including stock-based compensation of $20,000) - 40,000 40,000
Cash compensation to director - (6,700 ) (6,700 )
Balance, June 30, 2018 - 33,300 33,300
Officer’s/director’s compensation for year ended June 30, 2019 (including stock-based compensation of $40,000) - 80,000 80,000
Balance June 30, 2019 - 113,300 113,300
Officer’s/director’s compensation for the three months ended September 30, 2019 (including stock-based compensation of $10,000) - 20,000 20,000
Balances at September 30, 2019 (Unaudited) - 133,300 133,300
Officer’s/director’s compensation for the three months ended December 31, 2019 (including stock-based compensation of $10,000) - 20,000 20,000
Balances at December 31, 2019 (Unaudited) - 153,300 153,300
Officer’s/director’s compensation for the three months ended March 31, 2020 (including stock-based compensation of $10,000) - 20,000 20,000
Balances at March 31, 2020 (Unaudited) $ - $ 173,300 $ 173,3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hird Parties (Tables)</t>
        </is>
      </c>
      <c r="B1" s="2" t="inlineStr">
        <is>
          <t>9 Months Ended</t>
        </is>
      </c>
    </row>
    <row r="2">
      <c r="B2" s="2" t="inlineStr">
        <is>
          <t>Mar. 31, 2020</t>
        </is>
      </c>
    </row>
    <row r="3">
      <c r="A3" s="3" t="inlineStr">
        <is>
          <t>Debt Disclosure [Abstract]</t>
        </is>
      </c>
    </row>
    <row r="4">
      <c r="A4" s="4" t="inlineStr">
        <is>
          <t>Schedule of Notes Payable to Third Parties</t>
        </is>
      </c>
      <c r="B4" s="4" t="inlineStr">
        <is>
          <t>Notes payable to third parties consist of:
March 31, 2020 June 30, 2019 June 30, 2018
(Unaudited)
Convertible Promissory Note dated January 24, 2018 payable to Tri-Bridge Ventures, LLC (“Tri-Bridge”), interest at 10%, due January 24, 2019-less unamortized debt discount of $0, $0 and $8,242 at March 31, 2020, June 30, 2019 and June 30, 2018, respectively (i) $ 15,750 $ 15,750 $ 7,508
Convertible Promissory Note dated February 16, 2018 payable to Tri-Bridge Ventures, LLC (“Tri-Bridge”), interest at 10%, due February 16, 2019-less unamortized debt discount of $0, $0 and $5,063 at March 31, 2020, June 30, 2019 and June 30, 2018, respectively (ii) 8,000 8,000 2,937
Convertible Promissory Note dated June 3, 2018 payable to Valvasone Trust (“Valvasone”), interest at 5%, due June 3, 2019-less unamortized debt discount of $0, $0 and $85,102 at March 31, 2020, June 30, 2019 and June 30, 2018, respectively (iii) 91,900 91,900 6,798
Convertible Promissory Note dated June 29, 2018 payable to Jody A. DellaDonna (“JDD”), interest at 5%, due June 29, 2019-less unamortized debt discount of $0, $0 and $24,863 at March 31, 2020, June 30, 2019 and June 30, 2018, respectively (iv) 25,000 25,000 137
Convertible Promissory Note dated November 30, 2019 payable to Jetco Holdings, LLC (“Jetco”), interest at 3%, due November 30, 2020-less unamortized debt discount of $757,577, $0 and $0 at March 31, 2020, June 30, 2019 and June 30, 2018, respectively (v) 380,346 - -
Convertible Promissory Note dated December 17, 2019 payable to Armada Investment Fund, LLC (“Armada”), interest at 8%, due December 17, 2020-less unamortized debt discount of $5,805, $0 and $0 at March 31, 2020, June 30, 2019 and June 30, 2018, respectively (vi) 3,195 - -
Convertible Promissory Note dated March 20, 2020 payable to Jetco Holdings, LLC (“Jetco”), interest at 3%, due March 20, 2021-less unamortized debt discount of $19,397, $0 and $0 at March 31, 2020, June 30, 2019 and June 30, 2018, respectively (vii) 603 - -
Totals $ 524,794 $ 140,650 $ 17,380
(i) 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March 31, 2020, $15,750 principal plus $3,435 interest were due.
(ii) 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March 31, 2020, $8,000 principal plus $1,694 interest were due.
(iii) 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91,900 principal plus $8,381 interest were due.
(iv) 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25,000 principal plus $2,194 interest were due.
(v) 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
(vi) 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 Conversion Price
(vii) 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 Conversion Pr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ies (Tables)</t>
        </is>
      </c>
      <c r="B1" s="2" t="inlineStr">
        <is>
          <t>9 Months Ended</t>
        </is>
      </c>
    </row>
    <row r="2">
      <c r="B2" s="2" t="inlineStr">
        <is>
          <t>Mar. 31, 2020</t>
        </is>
      </c>
    </row>
    <row r="3">
      <c r="A3" s="3" t="inlineStr">
        <is>
          <t>Notes Payable Related Parties</t>
        </is>
      </c>
    </row>
    <row r="4">
      <c r="A4" s="4" t="inlineStr">
        <is>
          <t>Schedule of Notes Payable to Related Parties</t>
        </is>
      </c>
      <c r="B4" s="4" t="inlineStr">
        <is>
          <t>Notes payable to related parties consist of:
March 31, 2020 June 30, 2019 June 30, 2018
(Unaudited)
Unsecured Convertible Promissory Notes dated July 27, 2018, payable to Around the Clock Partners, LP (entity controlled by Wayne Anderson), interest at 5%, due July 27, 2019- less unamortized debt discount of $0, $8,890 and $0 at March 31, 2020, June 30, 2019 and June 30, 2018, respectively (i) $ 124,800 $ 115,910 $ -
Total $ 124,800 $ 115,910 $ -
(i) 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124,800 principal plus $10,471 interest were d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9 Months Ended</t>
        </is>
      </c>
    </row>
    <row r="2">
      <c r="B2" s="2" t="inlineStr">
        <is>
          <t>Mar. 31, 2020</t>
        </is>
      </c>
    </row>
    <row r="3">
      <c r="A3" s="3" t="inlineStr">
        <is>
          <t>Derivative Instruments and Hedging Activities Disclosure [Abstract]</t>
        </is>
      </c>
    </row>
    <row r="4">
      <c r="A4" s="4" t="inlineStr">
        <is>
          <t>Schedule of Derivative Liability</t>
        </is>
      </c>
      <c r="B4" s="4" t="inlineStr">
        <is>
          <t xml:space="preserve">The derivative liability at March 31, 2020,
June 30, 2019 and June 30, 2018 consisted of:
March 31, 2020 June 30, 2019 June 30, 2018
(Unaudited)
Convertible Promissory Notes payable to Tri-Bridge Ventures, LLC. Please see NOTE F – NOTES PAYABLE, THIRD PARTIES $ 237,500 $ 173,500 $ 47,500
Convertible Promissory Note payable to Valvasone Trust. Please see NOTE F – NOTES PAYABLE, THIRD PARTIES 229,750 229,750 183,800
Convertible Promissory Notes payable to Jody A. DellaDonna. Please see NOTE F – NOTES PAYABLE, THIRD PARTIES 62,500 62,500 50,000
Convertible Promissory Note payable to Around the Clock Partners, LP. Please see NOTE G – NOTES PAYABLE, RELATED PARTIES 312,000 249,600 -
Convertible Promissory Notes payable to Jetco Holdings, LLC. Please see NOTE G – NOTES PAYABLE, RELATED PARTIES 1,654,175 - -
Convertible Promissory Note payable to Armada Investment Fund, LLC. Please see NOTE G – NOTES PAYABLE, RELATED PARTIES 18,333 - -
Total derivative liability $ 2,514,259 $ 715,350 $ 281,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Mar. 31, 2020</t>
        </is>
      </c>
    </row>
    <row r="3">
      <c r="A3" s="3" t="inlineStr">
        <is>
          <t>Income Tax Disclosure [Abstract]</t>
        </is>
      </c>
    </row>
    <row r="4">
      <c r="A4" s="4" t="inlineStr">
        <is>
          <t>Schedule of Provision (Benefit) for Income Taxes</t>
        </is>
      </c>
      <c r="B4" s="4" t="inlineStr">
        <is>
          <t xml:space="preserve">The sources of the difference are as follows:
Nine Months Ended Year Ended
March 31, 2020 June 30, 2019 June 30, 2018
Expected tax at 21%, 21% and 35%, respectively $ (164,659 ) $ (161,718 ) $ (108,819 )
Non-deductible stock-based compensation 8,400 8,400 73,500
Non-deductible loss (nontaxable income) from derivative liability (46,872 ) 69,943 49,228
Non-deductible amortization of debt discounts 261,795 50,228 6,083
Increase (decrease) in Valuation allowance (58,664 ) 38,147 (19,992 )
Provision for (benefit from) income taxes $ - $ - $ -
(a) As a result of the Tax Cuts and Jobs Act enacted on December 22, 2017, the United States corporate income tax rate is 21% effective January 1, 2018. </t>
        </is>
      </c>
    </row>
    <row r="5">
      <c r="A5" s="4" t="inlineStr">
        <is>
          <t>Schedule of Components of Deferred Income Tax</t>
        </is>
      </c>
      <c r="B5" s="4" t="inlineStr">
        <is>
          <t xml:space="preserve">Significant components of the Company’s deferred income tax
are as follows:
March 31, 2020 June 30, 2019 June 30, 2018
Unpaid accrued officer and director compensation $ 20,959 $ 8,359 $ -
Net operating loss carry-forwards 29,329,836 29,329,836 29,254,563
Valuation allowance (29,350,795 ) (29,338,195 ) (29,254,563 )
Net non-current deferred tax asset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s>
  <sheetData>
    <row r="1">
      <c r="A1" s="1" t="inlineStr">
        <is>
          <t>Organization (Details Narrative) - USD ($)</t>
        </is>
      </c>
      <c r="B1" s="2" t="inlineStr">
        <is>
          <t>Jul. 24, 2020</t>
        </is>
      </c>
      <c r="C1" s="2" t="inlineStr">
        <is>
          <t>Mar. 11, 2020</t>
        </is>
      </c>
      <c r="D1" s="2" t="inlineStr">
        <is>
          <t>Jan. 02, 2020</t>
        </is>
      </c>
      <c r="E1" s="2" t="inlineStr">
        <is>
          <t>Aug. 22, 2019</t>
        </is>
      </c>
      <c r="F1" s="2" t="inlineStr">
        <is>
          <t>Mar. 31, 2020</t>
        </is>
      </c>
      <c r="G1" s="2" t="inlineStr">
        <is>
          <t>Nov. 30, 2019</t>
        </is>
      </c>
    </row>
    <row r="2">
      <c r="A2" s="4" t="inlineStr">
        <is>
          <t>Related party transaction</t>
        </is>
      </c>
      <c r="C2" s="5" t="n">
        <v>70850</v>
      </c>
    </row>
    <row r="3">
      <c r="A3" s="4" t="inlineStr">
        <is>
          <t>Number of restricted common stock shares</t>
        </is>
      </c>
      <c r="C3" s="6" t="n">
        <v>238750</v>
      </c>
    </row>
    <row r="4">
      <c r="A4" s="4" t="inlineStr">
        <is>
          <t>Issuance of Series L preferred stock in satisfaction of compensation due for consulting fees</t>
        </is>
      </c>
      <c r="F4" s="5" t="n">
        <v>50000</v>
      </c>
    </row>
    <row r="5">
      <c r="A5" s="4" t="inlineStr">
        <is>
          <t>Series L Preferred Stock [Member]</t>
        </is>
      </c>
    </row>
    <row r="6">
      <c r="A6" s="4" t="inlineStr">
        <is>
          <t>Issuance of Series L preferred stock in satisfaction of compensation due for consulting fees</t>
        </is>
      </c>
      <c r="F6" s="4" t="inlineStr">
        <is>
          <t xml:space="preserve"> </t>
        </is>
      </c>
    </row>
    <row r="7">
      <c r="A7" s="4" t="inlineStr">
        <is>
          <t>Issuance of Series L preferred stock in satisfaction of compensation due for consulting fees, shares</t>
        </is>
      </c>
      <c r="F7" s="6" t="n">
        <v>10</v>
      </c>
    </row>
    <row r="8">
      <c r="A8" s="4" t="inlineStr">
        <is>
          <t>Restricted Stock [Member] | Subsequent Event [Member]</t>
        </is>
      </c>
    </row>
    <row r="9">
      <c r="A9" s="4" t="inlineStr">
        <is>
          <t>Number of restricted common stock shares</t>
        </is>
      </c>
      <c r="B9" s="6" t="n">
        <v>238750</v>
      </c>
    </row>
    <row r="10">
      <c r="A10" s="4" t="inlineStr">
        <is>
          <t>Restricted common stock, value</t>
        </is>
      </c>
      <c r="B10" s="5" t="n">
        <v>477500</v>
      </c>
    </row>
    <row r="11">
      <c r="A11" s="4" t="inlineStr">
        <is>
          <t>Transaction One [Member]</t>
        </is>
      </c>
    </row>
    <row r="12">
      <c r="A12" s="4" t="inlineStr">
        <is>
          <t>Cumulative revenue</t>
        </is>
      </c>
      <c r="C12" s="5" t="n">
        <v>2500000</v>
      </c>
    </row>
    <row r="13">
      <c r="A13" s="4" t="inlineStr">
        <is>
          <t>Number of common stock shares</t>
        </is>
      </c>
      <c r="C13" s="6" t="n">
        <v>125000</v>
      </c>
    </row>
    <row r="14">
      <c r="A14" s="4" t="inlineStr">
        <is>
          <t>Transaction Two [Member]</t>
        </is>
      </c>
    </row>
    <row r="15">
      <c r="A15" s="4" t="inlineStr">
        <is>
          <t>Cumulative revenue</t>
        </is>
      </c>
      <c r="C15" s="5" t="n">
        <v>5000000</v>
      </c>
    </row>
    <row r="16">
      <c r="A16" s="4" t="inlineStr">
        <is>
          <t>Number of common stock shares</t>
        </is>
      </c>
      <c r="C16" s="6" t="n">
        <v>125000</v>
      </c>
    </row>
    <row r="17">
      <c r="A17" s="4" t="inlineStr">
        <is>
          <t>Consulting Agreement [Member] | Timothy Cabrera [Member]</t>
        </is>
      </c>
    </row>
    <row r="18">
      <c r="A18" s="4" t="inlineStr">
        <is>
          <t>Agreement term</t>
        </is>
      </c>
      <c r="D18" s="4" t="inlineStr">
        <is>
          <t>1 year</t>
        </is>
      </c>
    </row>
    <row r="19">
      <c r="A19" s="4" t="inlineStr">
        <is>
          <t>Amount to be compensated</t>
        </is>
      </c>
      <c r="D19" s="5" t="n">
        <v>250000</v>
      </c>
    </row>
    <row r="20">
      <c r="A20" s="4" t="inlineStr">
        <is>
          <t>Agreement description</t>
        </is>
      </c>
      <c r="D20" s="4" t="inlineStr">
        <is>
          <t>The Agreement has a term of one (1) year and the Consultant is to be compensated Two Hundred Fifty Thousand and NO/100 Dollars ($250,000).</t>
        </is>
      </c>
    </row>
    <row r="21">
      <c r="A21" s="4" t="inlineStr">
        <is>
          <t>Consulting Agreement [Member] | Brian McFadden [Member]</t>
        </is>
      </c>
    </row>
    <row r="22">
      <c r="A22" s="4" t="inlineStr">
        <is>
          <t>Agreement term</t>
        </is>
      </c>
      <c r="D22" s="4" t="inlineStr">
        <is>
          <t>1 year</t>
        </is>
      </c>
    </row>
    <row r="23">
      <c r="A23" s="4" t="inlineStr">
        <is>
          <t>Amount to be compensated</t>
        </is>
      </c>
      <c r="D23" s="5" t="n">
        <v>250000</v>
      </c>
    </row>
    <row r="24">
      <c r="A24" s="4" t="inlineStr">
        <is>
          <t>Agreement description</t>
        </is>
      </c>
      <c r="D24" s="4" t="inlineStr">
        <is>
          <t>The Agreement has a term of one (1) year and the Consultant is to be compensated Two Hundred Fifty Thousand and NO/100 Dollars ($250,000).</t>
        </is>
      </c>
    </row>
    <row r="25">
      <c r="A25" s="4" t="inlineStr">
        <is>
          <t>Sylios Corp [Member] | Consulting Agreement [Member]</t>
        </is>
      </c>
    </row>
    <row r="26">
      <c r="A26" s="4" t="inlineStr">
        <is>
          <t>Agreement term</t>
        </is>
      </c>
      <c r="E26" s="4" t="inlineStr">
        <is>
          <t>6 months</t>
        </is>
      </c>
    </row>
    <row r="27">
      <c r="A27" s="4" t="inlineStr">
        <is>
          <t>Agreement description</t>
        </is>
      </c>
      <c r="E27" s="4" t="inlineStr">
        <is>
          <t>The Agreement has a term of six (6) months or until the Consultant completes the services requested.</t>
        </is>
      </c>
    </row>
    <row r="28">
      <c r="A28" s="4" t="inlineStr">
        <is>
          <t>Sylios Corp [Member] | Consulting Agreement [Member] | Series L Preferred Stock [Member]</t>
        </is>
      </c>
    </row>
    <row r="29">
      <c r="A29" s="4" t="inlineStr">
        <is>
          <t>Issuance of Series L preferred stock in satisfaction of compensation due for consulting fees</t>
        </is>
      </c>
      <c r="E29" s="5" t="n">
        <v>50000</v>
      </c>
    </row>
    <row r="30">
      <c r="A30" s="4" t="inlineStr">
        <is>
          <t>Issuance of Series L preferred stock in satisfaction of compensation due for consulting fees, shares</t>
        </is>
      </c>
      <c r="E30" s="6" t="n">
        <v>10</v>
      </c>
    </row>
    <row r="31">
      <c r="A31" s="4" t="inlineStr">
        <is>
          <t>Convertible Promissory Note [Member] | Jetco Holdings, LLC [Member] | Purchase and Sale Agreement [Member]</t>
        </is>
      </c>
    </row>
    <row r="32">
      <c r="A32" s="4" t="inlineStr">
        <is>
          <t>Convertible promissory note</t>
        </is>
      </c>
      <c r="G32" s="5" t="n">
        <v>2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Mar. 31, 2020</t>
        </is>
      </c>
      <c r="C1" s="2" t="inlineStr">
        <is>
          <t>Jun. 30, 2019</t>
        </is>
      </c>
      <c r="D1" s="2" t="inlineStr">
        <is>
          <t>Jun. 30, 2018</t>
        </is>
      </c>
    </row>
    <row r="2">
      <c r="A2" s="4" t="inlineStr">
        <is>
          <t>Accumulated depreciation</t>
        </is>
      </c>
      <c r="B2" s="5" t="n">
        <v>1732</v>
      </c>
    </row>
    <row r="3">
      <c r="A3" s="4" t="inlineStr">
        <is>
          <t>Preferred stock, shares authorized</t>
        </is>
      </c>
      <c r="B3" s="6" t="n">
        <v>5000000</v>
      </c>
      <c r="C3" s="6" t="n">
        <v>5000000</v>
      </c>
      <c r="D3" s="6" t="n">
        <v>5000000</v>
      </c>
    </row>
    <row r="4">
      <c r="A4" s="4" t="inlineStr">
        <is>
          <t>Preferred stock, par value</t>
        </is>
      </c>
      <c r="B4" s="7" t="n">
        <v>0.01</v>
      </c>
      <c r="C4" s="7" t="n">
        <v>0.01</v>
      </c>
      <c r="D4" s="7" t="n">
        <v>0.01</v>
      </c>
    </row>
    <row r="5">
      <c r="A5" s="4" t="inlineStr">
        <is>
          <t>Common stock, shares authorized</t>
        </is>
      </c>
      <c r="B5" s="6" t="n">
        <v>14991000000</v>
      </c>
      <c r="C5" s="6" t="n">
        <v>14991000000</v>
      </c>
      <c r="D5" s="6" t="n">
        <v>14991000000</v>
      </c>
    </row>
    <row r="6">
      <c r="A6" s="4" t="inlineStr">
        <is>
          <t>Common stock, par value</t>
        </is>
      </c>
      <c r="B6" s="8" t="n">
        <v>0.0001</v>
      </c>
      <c r="C6" s="8" t="n">
        <v>0.0001</v>
      </c>
      <c r="D6" s="8" t="n">
        <v>0.0001</v>
      </c>
    </row>
    <row r="7">
      <c r="A7" s="4" t="inlineStr">
        <is>
          <t>Common stock, shares outstanding</t>
        </is>
      </c>
      <c r="B7" s="6" t="n">
        <v>12189293609</v>
      </c>
      <c r="C7" s="6" t="n">
        <v>12189293609</v>
      </c>
      <c r="D7" s="6" t="n">
        <v>12189293609</v>
      </c>
    </row>
    <row r="8">
      <c r="A8" s="4" t="inlineStr">
        <is>
          <t>Series K Preferred Stock [Member]</t>
        </is>
      </c>
    </row>
    <row r="9">
      <c r="A9" s="4" t="inlineStr">
        <is>
          <t>Preferred stock, shares authorized</t>
        </is>
      </c>
      <c r="B9" s="6" t="n">
        <v>3</v>
      </c>
      <c r="C9" s="6" t="n">
        <v>3</v>
      </c>
      <c r="D9" s="6" t="n">
        <v>3</v>
      </c>
    </row>
    <row r="10">
      <c r="A10" s="4" t="inlineStr">
        <is>
          <t>Preferred stock, par value</t>
        </is>
      </c>
      <c r="B10" s="7" t="n">
        <v>0.01</v>
      </c>
      <c r="C10" s="7" t="n">
        <v>0.01</v>
      </c>
      <c r="D10" s="7" t="n">
        <v>0.01</v>
      </c>
    </row>
    <row r="11">
      <c r="A11" s="4" t="inlineStr">
        <is>
          <t>Preferred stock, issued</t>
        </is>
      </c>
      <c r="B11" s="6" t="n">
        <v>3</v>
      </c>
      <c r="C11" s="6" t="n">
        <v>0</v>
      </c>
      <c r="D11" s="6" t="n">
        <v>0</v>
      </c>
    </row>
    <row r="12">
      <c r="A12" s="4" t="inlineStr">
        <is>
          <t>Preferred stock, outstanding</t>
        </is>
      </c>
      <c r="B12" s="6" t="n">
        <v>3</v>
      </c>
      <c r="C12" s="6" t="n">
        <v>0</v>
      </c>
      <c r="D12" s="6" t="n">
        <v>0</v>
      </c>
    </row>
    <row r="13">
      <c r="A13" s="4" t="inlineStr">
        <is>
          <t>Series L Preferred Stock [Member]</t>
        </is>
      </c>
    </row>
    <row r="14">
      <c r="A14" s="4" t="inlineStr">
        <is>
          <t>Preferred stock, shares authorized</t>
        </is>
      </c>
      <c r="B14" s="6" t="n">
        <v>500000</v>
      </c>
      <c r="C14" s="6" t="n">
        <v>500000</v>
      </c>
      <c r="D14" s="6" t="n">
        <v>500000</v>
      </c>
    </row>
    <row r="15">
      <c r="A15" s="4" t="inlineStr">
        <is>
          <t>Preferred stock, par value</t>
        </is>
      </c>
      <c r="B15" s="7" t="n">
        <v>0.01</v>
      </c>
      <c r="C15" s="7" t="n">
        <v>0.01</v>
      </c>
      <c r="D15" s="7" t="n">
        <v>0.01</v>
      </c>
    </row>
    <row r="16">
      <c r="A16" s="4" t="inlineStr">
        <is>
          <t>Preferred stock, issued</t>
        </is>
      </c>
      <c r="B16" s="6" t="n">
        <v>10</v>
      </c>
      <c r="C16" s="6" t="n">
        <v>0</v>
      </c>
      <c r="D16" s="6" t="n">
        <v>0</v>
      </c>
    </row>
    <row r="17">
      <c r="A17" s="4" t="inlineStr">
        <is>
          <t>Preferred stock, outstanding</t>
        </is>
      </c>
      <c r="B17" s="6" t="n">
        <v>10</v>
      </c>
      <c r="C17" s="6" t="n">
        <v>0</v>
      </c>
      <c r="D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Narrative)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c r="F2" s="2" t="inlineStr">
        <is>
          <t>Dec. 31, 2019</t>
        </is>
      </c>
    </row>
    <row r="3">
      <c r="A3" s="3" t="inlineStr">
        <is>
          <t>Accounting Policies [Abstract]</t>
        </is>
      </c>
    </row>
    <row r="4">
      <c r="A4" s="4" t="inlineStr">
        <is>
          <t>Cash equivalents</t>
        </is>
      </c>
      <c r="F4" s="4" t="inlineStr">
        <is>
          <t xml:space="preserve"> </t>
        </is>
      </c>
    </row>
    <row r="5">
      <c r="A5" s="4" t="inlineStr">
        <is>
          <t>Antidilutive securities excluded from computation of earnings per share</t>
        </is>
      </c>
      <c r="B5" s="6" t="n">
        <v>25142587619</v>
      </c>
      <c r="C5" s="6" t="n">
        <v>7209000000</v>
      </c>
      <c r="D5" s="6" t="n">
        <v>5309000000</v>
      </c>
      <c r="E5" s="6" t="n">
        <v>28130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 of TCBM Holdings, LLC (Details Narrative) - TCBM [Member] - HMNRTH, LLC and 911 Help Now, LLC [Member]</t>
        </is>
      </c>
      <c r="B1" s="2" t="inlineStr">
        <is>
          <t>Nov. 30, 2019USD ($)</t>
        </is>
      </c>
    </row>
    <row r="2">
      <c r="A2" s="4" t="inlineStr">
        <is>
          <t>Ownership interest percentage</t>
        </is>
      </c>
      <c r="B2" s="4" t="inlineStr">
        <is>
          <t>100.00%</t>
        </is>
      </c>
    </row>
    <row r="3">
      <c r="A3" s="4" t="inlineStr">
        <is>
          <t>Convertible promissory note</t>
        </is>
      </c>
      <c r="B3" s="5" t="n">
        <v>2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 of TCBM Holdings, LLC - Schedule of Fair Value of Net Assets Acquired (Details) - USD ($)</t>
        </is>
      </c>
      <c r="C1" s="2" t="inlineStr">
        <is>
          <t>Dec. 31, 2019</t>
        </is>
      </c>
      <c r="D1" s="2" t="inlineStr">
        <is>
          <t>Nov. 30, 2019</t>
        </is>
      </c>
    </row>
    <row r="2">
      <c r="A2" s="4" t="inlineStr">
        <is>
          <t>Cash</t>
        </is>
      </c>
      <c r="D2" s="5" t="n">
        <v>546411</v>
      </c>
    </row>
    <row r="3">
      <c r="A3" s="4" t="inlineStr">
        <is>
          <t>Inventory</t>
        </is>
      </c>
      <c r="B3" s="4" t="inlineStr">
        <is>
          <t>[1]</t>
        </is>
      </c>
      <c r="D3" s="6" t="n">
        <v>70580</v>
      </c>
    </row>
    <row r="4">
      <c r="A4" s="4" t="inlineStr">
        <is>
          <t>Property and Equipment</t>
        </is>
      </c>
      <c r="B4" s="4" t="inlineStr">
        <is>
          <t>[2]</t>
        </is>
      </c>
      <c r="D4" s="5" t="n">
        <v>36363</v>
      </c>
    </row>
    <row r="5">
      <c r="A5" s="4" t="inlineStr">
        <is>
          <t>Book Value [Member]</t>
        </is>
      </c>
    </row>
    <row r="6">
      <c r="A6" s="4" t="inlineStr">
        <is>
          <t>Cash</t>
        </is>
      </c>
      <c r="C6" s="5" t="n">
        <v>543411</v>
      </c>
    </row>
    <row r="7">
      <c r="A7" s="4" t="inlineStr">
        <is>
          <t>Inventory</t>
        </is>
      </c>
      <c r="C7" s="6" t="n">
        <v>70580</v>
      </c>
    </row>
    <row r="8">
      <c r="A8" s="4" t="inlineStr">
        <is>
          <t>Property and Equipment</t>
        </is>
      </c>
      <c r="C8" s="6" t="n">
        <v>36363</v>
      </c>
    </row>
    <row r="9">
      <c r="A9" s="4" t="inlineStr">
        <is>
          <t>Total</t>
        </is>
      </c>
      <c r="C9" s="6" t="n">
        <v>650354</v>
      </c>
    </row>
    <row r="10">
      <c r="A10" s="4" t="inlineStr">
        <is>
          <t>Fair Value [Member]</t>
        </is>
      </c>
    </row>
    <row r="11">
      <c r="A11" s="4" t="inlineStr">
        <is>
          <t>Cash</t>
        </is>
      </c>
      <c r="C11" s="6" t="n">
        <v>543411</v>
      </c>
    </row>
    <row r="12">
      <c r="A12" s="4" t="inlineStr">
        <is>
          <t>Inventory</t>
        </is>
      </c>
      <c r="C12" s="6" t="n">
        <v>70580</v>
      </c>
    </row>
    <row r="13">
      <c r="A13" s="4" t="inlineStr">
        <is>
          <t>Property and Equipment</t>
        </is>
      </c>
      <c r="C13" s="6" t="n">
        <v>36363</v>
      </c>
    </row>
    <row r="14">
      <c r="A14" s="4" t="inlineStr">
        <is>
          <t>Total</t>
        </is>
      </c>
      <c r="C14" s="6" t="n">
        <v>650354</v>
      </c>
    </row>
    <row r="15">
      <c r="A15" s="4" t="inlineStr">
        <is>
          <t>Difference [Member]</t>
        </is>
      </c>
    </row>
    <row r="16">
      <c r="A16" s="4" t="inlineStr">
        <is>
          <t>Cash</t>
        </is>
      </c>
      <c r="C16" s="4" t="inlineStr">
        <is>
          <t xml:space="preserve"> </t>
        </is>
      </c>
    </row>
    <row r="17">
      <c r="A17" s="4" t="inlineStr">
        <is>
          <t>Inventory</t>
        </is>
      </c>
      <c r="C17" s="4" t="inlineStr">
        <is>
          <t xml:space="preserve"> </t>
        </is>
      </c>
    </row>
    <row r="18">
      <c r="A18" s="4" t="inlineStr">
        <is>
          <t>Property and Equipment</t>
        </is>
      </c>
      <c r="C18" s="4" t="inlineStr">
        <is>
          <t xml:space="preserve"> </t>
        </is>
      </c>
    </row>
    <row r="19">
      <c r="A19" s="4" t="inlineStr">
        <is>
          <t>Total</t>
        </is>
      </c>
      <c r="C19" s="4" t="inlineStr">
        <is>
          <t xml:space="preserve"> </t>
        </is>
      </c>
    </row>
    <row r="20"/>
    <row r="21">
      <c r="A21" s="4" t="inlineStr">
        <is>
          <t>[1]</t>
        </is>
      </c>
      <c r="B21" s="4" t="inlineStr">
        <is>
          <t>Inventories acquired were sold on March 11, 2020</t>
        </is>
      </c>
    </row>
    <row r="22">
      <c r="A22" s="4" t="inlineStr">
        <is>
          <t>[2]</t>
        </is>
      </c>
      <c r="B22" s="4" t="inlineStr">
        <is>
          <t>Property plant and equipment acquired includes computers software and other office equipment</t>
        </is>
      </c>
    </row>
  </sheetData>
  <mergeCells count="4">
    <mergeCell ref="A1:B1"/>
    <mergeCell ref="A20:C20"/>
    <mergeCell ref="B21:C21"/>
    <mergeCell ref="B22:C2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Acquisition of TCBM Holdings, LLC - Schedule of Assets Acqusition (Details) - USD ($)</t>
        </is>
      </c>
      <c r="C1" s="2" t="inlineStr">
        <is>
          <t>Mar. 31, 2020</t>
        </is>
      </c>
      <c r="D1" s="2" t="inlineStr">
        <is>
          <t>Nov. 30, 2019</t>
        </is>
      </c>
      <c r="F1" s="2" t="inlineStr">
        <is>
          <t>Jun. 30, 2019</t>
        </is>
      </c>
      <c r="G1" s="2" t="inlineStr">
        <is>
          <t>Jun. 30, 2018</t>
        </is>
      </c>
    </row>
    <row r="2">
      <c r="A2" s="3" t="inlineStr">
        <is>
          <t>Business Combinations [Abstract]</t>
        </is>
      </c>
    </row>
    <row r="3">
      <c r="A3" s="4" t="inlineStr">
        <is>
          <t>Cash</t>
        </is>
      </c>
      <c r="D3" s="5" t="n">
        <v>546411</v>
      </c>
    </row>
    <row r="4">
      <c r="A4" s="4" t="inlineStr">
        <is>
          <t>Inventory</t>
        </is>
      </c>
      <c r="B4" s="4" t="inlineStr">
        <is>
          <t>[1]</t>
        </is>
      </c>
      <c r="D4" s="6" t="n">
        <v>70580</v>
      </c>
    </row>
    <row r="5">
      <c r="A5" s="4" t="inlineStr">
        <is>
          <t>Property, plant and equipment</t>
        </is>
      </c>
      <c r="B5" s="4" t="inlineStr">
        <is>
          <t>[2]</t>
        </is>
      </c>
      <c r="D5" s="6" t="n">
        <v>36363</v>
      </c>
    </row>
    <row r="6">
      <c r="A6" s="4" t="inlineStr">
        <is>
          <t>Assets Acquired Excluding Goodwill</t>
        </is>
      </c>
      <c r="D6" s="6" t="n">
        <v>653354</v>
      </c>
    </row>
    <row r="7">
      <c r="A7" s="4" t="inlineStr">
        <is>
          <t>Goodwill</t>
        </is>
      </c>
      <c r="C7" s="5" t="n">
        <v>1346646</v>
      </c>
      <c r="D7" s="6" t="n">
        <v>1346646</v>
      </c>
      <c r="E7" s="4" t="inlineStr">
        <is>
          <t>[3]</t>
        </is>
      </c>
      <c r="F7" s="4" t="inlineStr">
        <is>
          <t xml:space="preserve"> </t>
        </is>
      </c>
      <c r="G7" s="4" t="inlineStr">
        <is>
          <t xml:space="preserve"> </t>
        </is>
      </c>
    </row>
    <row r="8">
      <c r="A8" s="4" t="inlineStr">
        <is>
          <t>Total purchase price</t>
        </is>
      </c>
      <c r="D8" s="5" t="n">
        <v>2000000</v>
      </c>
    </row>
    <row r="9"/>
    <row r="10">
      <c r="A10" s="4" t="inlineStr">
        <is>
          <t>[1]</t>
        </is>
      </c>
      <c r="B10" s="4" t="inlineStr">
        <is>
          <t>Inventories acquired were sold on March 11, 2020</t>
        </is>
      </c>
    </row>
    <row r="11">
      <c r="A11" s="4" t="inlineStr">
        <is>
          <t>[2]</t>
        </is>
      </c>
      <c r="B11" s="4" t="inlineStr">
        <is>
          <t>Property plant and equipment acquired includes computers software and other office equipment</t>
        </is>
      </c>
    </row>
    <row r="12">
      <c r="A12" s="4" t="inlineStr">
        <is>
          <t>[3]</t>
        </is>
      </c>
      <c r="B12" s="4" t="inlineStr">
        <is>
          <t>Goodwill is recorded when the cost of acquired businesses exceeds the fair value of the identifiable net assets acquired</t>
        </is>
      </c>
    </row>
  </sheetData>
  <mergeCells count="6">
    <mergeCell ref="A1:B1"/>
    <mergeCell ref="D1:E1"/>
    <mergeCell ref="A9:F9"/>
    <mergeCell ref="B10:F10"/>
    <mergeCell ref="B11:F11"/>
    <mergeCell ref="B12:F1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of TCBM Holdings, LLC - Schedule of Carrying Amount of Goodwill (Details)</t>
        </is>
      </c>
      <c r="B1" s="2" t="inlineStr">
        <is>
          <t>9 Months Ended</t>
        </is>
      </c>
    </row>
    <row r="2">
      <c r="B2" s="2" t="inlineStr">
        <is>
          <t>Mar. 31, 2020USD ($)</t>
        </is>
      </c>
    </row>
    <row r="3">
      <c r="A3" s="3" t="inlineStr">
        <is>
          <t>Business Combinations [Abstract]</t>
        </is>
      </c>
    </row>
    <row r="4">
      <c r="A4" s="4" t="inlineStr">
        <is>
          <t>Balance as of November 30, 2019</t>
        </is>
      </c>
      <c r="B4" s="4" t="inlineStr">
        <is>
          <t xml:space="preserve"> </t>
        </is>
      </c>
    </row>
    <row r="5">
      <c r="A5" s="4" t="inlineStr">
        <is>
          <t>Additions and adjustments</t>
        </is>
      </c>
      <c r="B5" s="4" t="inlineStr">
        <is>
          <t xml:space="preserve"> </t>
        </is>
      </c>
    </row>
    <row r="6">
      <c r="A6" s="4" t="inlineStr">
        <is>
          <t>Balance as of March 31, 2020</t>
        </is>
      </c>
      <c r="B6" s="5" t="n">
        <v>13466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Mar. 31, 2020</t>
        </is>
      </c>
      <c r="C1" s="2" t="inlineStr">
        <is>
          <t>Jun. 30, 2019</t>
        </is>
      </c>
      <c r="D1" s="2" t="inlineStr">
        <is>
          <t>Jun. 30, 2018</t>
        </is>
      </c>
    </row>
    <row r="2">
      <c r="A2" s="4" t="inlineStr">
        <is>
          <t>Total</t>
        </is>
      </c>
      <c r="B2" s="5" t="n">
        <v>34631</v>
      </c>
      <c r="C2" s="4" t="inlineStr">
        <is>
          <t xml:space="preserve"> </t>
        </is>
      </c>
      <c r="D2" s="4" t="inlineStr">
        <is>
          <t xml:space="preserve"> </t>
        </is>
      </c>
    </row>
    <row r="3">
      <c r="A3" s="4" t="inlineStr">
        <is>
          <t>Property and Equipment [Member]</t>
        </is>
      </c>
    </row>
    <row r="4">
      <c r="A4" s="4" t="inlineStr">
        <is>
          <t>Total</t>
        </is>
      </c>
      <c r="B4" s="5" t="n">
        <v>34631</v>
      </c>
      <c r="C4" s="4" t="inlineStr">
        <is>
          <t xml:space="preserve"> </t>
        </is>
      </c>
      <c r="D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Officer and Director Compensation - Schedule of Accrued Officer and Director Compensation (Details) - USD ($)</t>
        </is>
      </c>
      <c r="B1" s="2" t="inlineStr">
        <is>
          <t>Mar. 31, 2020</t>
        </is>
      </c>
      <c r="C1" s="2" t="inlineStr">
        <is>
          <t>Jun. 30, 2019</t>
        </is>
      </c>
      <c r="D1" s="2" t="inlineStr">
        <is>
          <t>Jun. 30, 2018</t>
        </is>
      </c>
    </row>
    <row r="2">
      <c r="A2" s="4" t="inlineStr">
        <is>
          <t>Total</t>
        </is>
      </c>
      <c r="B2" s="5" t="n">
        <v>99803</v>
      </c>
      <c r="C2" s="5" t="n">
        <v>39803</v>
      </c>
      <c r="D2" s="4" t="inlineStr">
        <is>
          <t xml:space="preserve"> </t>
        </is>
      </c>
    </row>
    <row r="3">
      <c r="A3" s="4" t="inlineStr">
        <is>
          <t>Board of Directors Service Agreement [Member]</t>
        </is>
      </c>
    </row>
    <row r="4">
      <c r="A4" s="4" t="inlineStr">
        <is>
          <t>Total</t>
        </is>
      </c>
      <c r="B4" s="5" t="n">
        <v>99803</v>
      </c>
      <c r="C4" s="5" t="n">
        <v>39803</v>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Accrued Officer and Director Compensation - Schedule of Changes in Accrued Officer and Director Compensation (Details) - USD ($)</t>
        </is>
      </c>
      <c r="B1" s="2" t="inlineStr">
        <is>
          <t>3 Months Ended</t>
        </is>
      </c>
      <c r="E1" s="2" t="inlineStr">
        <is>
          <t>9 Months Ended</t>
        </is>
      </c>
      <c r="G1" s="2" t="inlineStr">
        <is>
          <t>12 Months Ended</t>
        </is>
      </c>
    </row>
    <row r="2">
      <c r="B2" s="2" t="inlineStr">
        <is>
          <t>Mar. 31, 2020</t>
        </is>
      </c>
      <c r="C2" s="2" t="inlineStr">
        <is>
          <t>Dec. 31, 2019</t>
        </is>
      </c>
      <c r="D2" s="2" t="inlineStr">
        <is>
          <t>Sep. 30, 2019</t>
        </is>
      </c>
      <c r="E2" s="2" t="inlineStr">
        <is>
          <t>Mar. 31, 2020</t>
        </is>
      </c>
      <c r="F2" s="2" t="inlineStr">
        <is>
          <t>Mar. 31, 2019</t>
        </is>
      </c>
      <c r="G2" s="2" t="inlineStr">
        <is>
          <t>Jun. 30, 2019</t>
        </is>
      </c>
      <c r="H2" s="2" t="inlineStr">
        <is>
          <t>Jun. 30, 2018</t>
        </is>
      </c>
    </row>
    <row r="3">
      <c r="A3" s="4" t="inlineStr">
        <is>
          <t>Accrued officer and director compensation, beginning balance</t>
        </is>
      </c>
      <c r="D3" s="5" t="n">
        <v>39803</v>
      </c>
      <c r="E3" s="5" t="n">
        <v>39803</v>
      </c>
      <c r="F3" s="4" t="inlineStr">
        <is>
          <t xml:space="preserve"> </t>
        </is>
      </c>
      <c r="G3" s="4" t="inlineStr">
        <is>
          <t xml:space="preserve"> </t>
        </is>
      </c>
    </row>
    <row r="4">
      <c r="A4" s="4" t="inlineStr">
        <is>
          <t>Officer's/director's compensation</t>
        </is>
      </c>
      <c r="E4" s="6" t="n">
        <v>80000</v>
      </c>
      <c r="F4" s="6" t="n">
        <v>60000</v>
      </c>
      <c r="G4" s="6" t="n">
        <v>80000</v>
      </c>
      <c r="H4" s="5" t="n">
        <v>130000</v>
      </c>
    </row>
    <row r="5">
      <c r="A5" s="4" t="inlineStr">
        <is>
          <t>Accrued officer and director compensation, ending balance</t>
        </is>
      </c>
      <c r="B5" s="5" t="n">
        <v>99803</v>
      </c>
      <c r="E5" s="6" t="n">
        <v>99803</v>
      </c>
      <c r="G5" s="6" t="n">
        <v>39803</v>
      </c>
      <c r="H5" s="4" t="inlineStr">
        <is>
          <t xml:space="preserve"> </t>
        </is>
      </c>
    </row>
    <row r="6">
      <c r="A6" s="4" t="inlineStr">
        <is>
          <t>Board of Directors Service Agreement [Member]</t>
        </is>
      </c>
    </row>
    <row r="7">
      <c r="A7" s="4" t="inlineStr">
        <is>
          <t>Accrued officer and director compensation, beginning balance</t>
        </is>
      </c>
      <c r="D7" s="6" t="n">
        <v>39803</v>
      </c>
      <c r="E7" s="6" t="n">
        <v>39803</v>
      </c>
      <c r="F7" s="4" t="inlineStr">
        <is>
          <t xml:space="preserve"> </t>
        </is>
      </c>
      <c r="G7" s="4" t="inlineStr">
        <is>
          <t xml:space="preserve"> </t>
        </is>
      </c>
    </row>
    <row r="8">
      <c r="A8" s="4" t="inlineStr">
        <is>
          <t>Accrued officer and director compensation, ending balance</t>
        </is>
      </c>
      <c r="B8" s="6" t="n">
        <v>99803</v>
      </c>
      <c r="E8" s="6" t="n">
        <v>99803</v>
      </c>
      <c r="G8" s="6" t="n">
        <v>39803</v>
      </c>
      <c r="H8" s="4" t="inlineStr">
        <is>
          <t xml:space="preserve"> </t>
        </is>
      </c>
    </row>
    <row r="9">
      <c r="A9" s="4" t="inlineStr">
        <is>
          <t>Officer and Director [Member]</t>
        </is>
      </c>
    </row>
    <row r="10">
      <c r="A10" s="4" t="inlineStr">
        <is>
          <t>Accrued officer and director compensation, beginning balance</t>
        </is>
      </c>
      <c r="B10" s="6" t="n">
        <v>153300</v>
      </c>
      <c r="C10" s="5" t="n">
        <v>133300</v>
      </c>
      <c r="D10" s="6" t="n">
        <v>113300</v>
      </c>
      <c r="E10" s="6" t="n">
        <v>113300</v>
      </c>
      <c r="F10" s="6" t="n">
        <v>33300</v>
      </c>
      <c r="G10" s="6" t="n">
        <v>33300</v>
      </c>
      <c r="H10" s="4" t="inlineStr">
        <is>
          <t xml:space="preserve"> </t>
        </is>
      </c>
    </row>
    <row r="11">
      <c r="A11" s="4" t="inlineStr">
        <is>
          <t>Officer's/director's compensation</t>
        </is>
      </c>
      <c r="B11" s="6" t="n">
        <v>20000</v>
      </c>
      <c r="C11" s="6" t="n">
        <v>20000</v>
      </c>
      <c r="D11" s="6" t="n">
        <v>20000</v>
      </c>
      <c r="G11" s="6" t="n">
        <v>80000</v>
      </c>
      <c r="H11" s="6" t="n">
        <v>40000</v>
      </c>
    </row>
    <row r="12">
      <c r="A12" s="4" t="inlineStr">
        <is>
          <t>Cash compensation to director</t>
        </is>
      </c>
      <c r="H12" s="6" t="n">
        <v>-6700</v>
      </c>
    </row>
    <row r="13">
      <c r="A13" s="4" t="inlineStr">
        <is>
          <t>Accrued officer and director compensation, ending balance</t>
        </is>
      </c>
      <c r="B13" s="6" t="n">
        <v>173300</v>
      </c>
      <c r="C13" s="6" t="n">
        <v>153300</v>
      </c>
      <c r="D13" s="6" t="n">
        <v>133300</v>
      </c>
      <c r="E13" s="6" t="n">
        <v>173300</v>
      </c>
      <c r="G13" s="6" t="n">
        <v>113300</v>
      </c>
      <c r="H13" s="6" t="n">
        <v>33300</v>
      </c>
    </row>
    <row r="14">
      <c r="A14" s="4" t="inlineStr">
        <is>
          <t>Officer and Director [Member] | Employment Agreements [Member]</t>
        </is>
      </c>
    </row>
    <row r="15">
      <c r="A15" s="4" t="inlineStr">
        <is>
          <t>Accrued officer and director compensation, beginning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fficer's/director's compensation</t>
        </is>
      </c>
      <c r="B16" s="4" t="inlineStr">
        <is>
          <t xml:space="preserve"> </t>
        </is>
      </c>
      <c r="C16" s="4" t="inlineStr">
        <is>
          <t xml:space="preserve"> </t>
        </is>
      </c>
      <c r="D16" s="4" t="inlineStr">
        <is>
          <t xml:space="preserve"> </t>
        </is>
      </c>
      <c r="G16" s="4" t="inlineStr">
        <is>
          <t xml:space="preserve"> </t>
        </is>
      </c>
      <c r="H16" s="4" t="inlineStr">
        <is>
          <t xml:space="preserve"> </t>
        </is>
      </c>
    </row>
    <row r="17">
      <c r="A17" s="4" t="inlineStr">
        <is>
          <t>Cash compensation to director</t>
        </is>
      </c>
      <c r="H17" s="4" t="inlineStr">
        <is>
          <t xml:space="preserve"> </t>
        </is>
      </c>
    </row>
    <row r="18">
      <c r="A18" s="4" t="inlineStr">
        <is>
          <t>Accrued officer and director compensation, ending balance</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row>
    <row r="19">
      <c r="A19" s="4" t="inlineStr">
        <is>
          <t>Officer and Director [Member] | Board of Directors Service Agreement [Member]</t>
        </is>
      </c>
    </row>
    <row r="20">
      <c r="A20" s="4" t="inlineStr">
        <is>
          <t>Accrued officer and director compensation, beginning balance</t>
        </is>
      </c>
      <c r="B20" s="6" t="n">
        <v>153300</v>
      </c>
      <c r="C20" s="6" t="n">
        <v>133300</v>
      </c>
      <c r="D20" s="6" t="n">
        <v>113300</v>
      </c>
      <c r="E20" s="6" t="n">
        <v>113300</v>
      </c>
      <c r="F20" s="5" t="n">
        <v>33300</v>
      </c>
      <c r="G20" s="6" t="n">
        <v>33300</v>
      </c>
      <c r="H20" s="4" t="inlineStr">
        <is>
          <t xml:space="preserve"> </t>
        </is>
      </c>
    </row>
    <row r="21">
      <c r="A21" s="4" t="inlineStr">
        <is>
          <t>Officer's/director's compensation</t>
        </is>
      </c>
      <c r="B21" s="6" t="n">
        <v>20000</v>
      </c>
      <c r="C21" s="6" t="n">
        <v>20000</v>
      </c>
      <c r="D21" s="6" t="n">
        <v>20000</v>
      </c>
      <c r="G21" s="6" t="n">
        <v>80000</v>
      </c>
      <c r="H21" s="6" t="n">
        <v>40000</v>
      </c>
    </row>
    <row r="22">
      <c r="A22" s="4" t="inlineStr">
        <is>
          <t>Cash compensation to director</t>
        </is>
      </c>
      <c r="H22" s="6" t="n">
        <v>-6700</v>
      </c>
    </row>
    <row r="23">
      <c r="A23" s="4" t="inlineStr">
        <is>
          <t>Accrued officer and director compensation, ending balance</t>
        </is>
      </c>
      <c r="B23" s="5" t="n">
        <v>173300</v>
      </c>
      <c r="C23" s="5" t="n">
        <v>153300</v>
      </c>
      <c r="D23" s="5" t="n">
        <v>133300</v>
      </c>
      <c r="E23" s="5" t="n">
        <v>173300</v>
      </c>
      <c r="G23" s="5" t="n">
        <v>113300</v>
      </c>
      <c r="H23" s="5" t="n">
        <v>33300</v>
      </c>
    </row>
  </sheetData>
  <mergeCells count="4">
    <mergeCell ref="A1:A2"/>
    <mergeCell ref="B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s>
  <sheetData>
    <row r="1">
      <c r="A1" s="1" t="inlineStr">
        <is>
          <t>Accrued Officer and Director Compensation - Schedule of Changes in Accrued Officer and Director Compensation (Details) (Parenthetical) - USD ($)</t>
        </is>
      </c>
      <c r="B1" s="2" t="inlineStr">
        <is>
          <t>3 Months Ended</t>
        </is>
      </c>
      <c r="E1" s="2" t="inlineStr">
        <is>
          <t>9 Months Ended</t>
        </is>
      </c>
      <c r="F1" s="2" t="inlineStr">
        <is>
          <t>12 Months Ended</t>
        </is>
      </c>
    </row>
    <row r="2">
      <c r="B2" s="2" t="inlineStr">
        <is>
          <t>Mar. 31, 2020</t>
        </is>
      </c>
      <c r="C2" s="2" t="inlineStr">
        <is>
          <t>Dec. 31, 2019</t>
        </is>
      </c>
      <c r="D2" s="2" t="inlineStr">
        <is>
          <t>Sep. 30, 2019</t>
        </is>
      </c>
      <c r="E2" s="2" t="inlineStr">
        <is>
          <t>Mar. 31, 2020</t>
        </is>
      </c>
      <c r="F2" s="2" t="inlineStr">
        <is>
          <t>Jun. 30, 2019</t>
        </is>
      </c>
      <c r="G2" s="2" t="inlineStr">
        <is>
          <t>Jun. 30, 2018</t>
        </is>
      </c>
    </row>
    <row r="3">
      <c r="A3" s="4" t="inlineStr">
        <is>
          <t>Stock-based compensation</t>
        </is>
      </c>
      <c r="E3" s="4" t="inlineStr">
        <is>
          <t xml:space="preserve"> </t>
        </is>
      </c>
      <c r="F3" s="4" t="inlineStr">
        <is>
          <t xml:space="preserve"> </t>
        </is>
      </c>
      <c r="G3" s="5" t="n">
        <v>90000</v>
      </c>
    </row>
    <row r="4">
      <c r="A4" s="4" t="inlineStr">
        <is>
          <t>Officer and Director [Member]</t>
        </is>
      </c>
    </row>
    <row r="5">
      <c r="A5" s="4" t="inlineStr">
        <is>
          <t>Stock-based compensation</t>
        </is>
      </c>
      <c r="B5" s="5" t="n">
        <v>10000</v>
      </c>
      <c r="C5" s="5" t="n">
        <v>10000</v>
      </c>
      <c r="D5" s="5" t="n">
        <v>10000</v>
      </c>
      <c r="F5" s="5" t="n">
        <v>40000</v>
      </c>
      <c r="G5" s="5" t="n">
        <v>20000</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s Payable, Third Parties - Schedule of Notes Payable to Third Parties (Details) - USD ($)</t>
        </is>
      </c>
      <c r="C1" s="2" t="inlineStr">
        <is>
          <t>Mar. 31, 2020</t>
        </is>
      </c>
      <c r="D1" s="2" t="inlineStr">
        <is>
          <t>Jun. 30, 2019</t>
        </is>
      </c>
      <c r="E1" s="2" t="inlineStr">
        <is>
          <t>Jun. 30, 2018</t>
        </is>
      </c>
    </row>
    <row r="2">
      <c r="A2" s="4" t="inlineStr">
        <is>
          <t>Notes payable to third parties, Totals</t>
        </is>
      </c>
      <c r="C2" s="5" t="n">
        <v>1309573</v>
      </c>
      <c r="D2" s="5" t="n">
        <v>140650</v>
      </c>
      <c r="E2" s="5" t="n">
        <v>140650</v>
      </c>
    </row>
    <row r="3">
      <c r="A3" s="4" t="inlineStr">
        <is>
          <t>Convertible Promissory Note One [Member]</t>
        </is>
      </c>
    </row>
    <row r="4">
      <c r="A4" s="4" t="inlineStr">
        <is>
          <t>Notes payable to third parties, Totals</t>
        </is>
      </c>
      <c r="B4" s="4" t="inlineStr">
        <is>
          <t>[1]</t>
        </is>
      </c>
      <c r="C4" s="6" t="n">
        <v>15750</v>
      </c>
      <c r="D4" s="6" t="n">
        <v>15750</v>
      </c>
      <c r="E4" s="6" t="n">
        <v>7508</v>
      </c>
    </row>
    <row r="5">
      <c r="A5" s="4" t="inlineStr">
        <is>
          <t>Convertible Promissory Note Two [Member]</t>
        </is>
      </c>
    </row>
    <row r="6">
      <c r="A6" s="4" t="inlineStr">
        <is>
          <t>Notes payable to third parties, Totals</t>
        </is>
      </c>
      <c r="B6" s="4" t="inlineStr">
        <is>
          <t>[2]</t>
        </is>
      </c>
      <c r="C6" s="6" t="n">
        <v>8000</v>
      </c>
      <c r="D6" s="6" t="n">
        <v>8000</v>
      </c>
      <c r="E6" s="6" t="n">
        <v>2937</v>
      </c>
    </row>
    <row r="7">
      <c r="A7" s="4" t="inlineStr">
        <is>
          <t>Convertible Promissory Note Three [Member]</t>
        </is>
      </c>
    </row>
    <row r="8">
      <c r="A8" s="4" t="inlineStr">
        <is>
          <t>Notes payable to third parties, Totals</t>
        </is>
      </c>
      <c r="B8" s="4" t="inlineStr">
        <is>
          <t>[3]</t>
        </is>
      </c>
      <c r="C8" s="6" t="n">
        <v>91900</v>
      </c>
      <c r="D8" s="6" t="n">
        <v>91900</v>
      </c>
      <c r="E8" s="6" t="n">
        <v>6798</v>
      </c>
    </row>
    <row r="9">
      <c r="A9" s="4" t="inlineStr">
        <is>
          <t>Convertible Promissory Note Four [Member]</t>
        </is>
      </c>
    </row>
    <row r="10">
      <c r="A10" s="4" t="inlineStr">
        <is>
          <t>Notes payable to third parties, Totals</t>
        </is>
      </c>
      <c r="B10" s="4" t="inlineStr">
        <is>
          <t>[4]</t>
        </is>
      </c>
      <c r="C10" s="6" t="n">
        <v>25000</v>
      </c>
      <c r="D10" s="6" t="n">
        <v>25000</v>
      </c>
      <c r="E10" s="6" t="n">
        <v>137</v>
      </c>
    </row>
    <row r="11">
      <c r="A11" s="4" t="inlineStr">
        <is>
          <t>Convertible Promissory Note Five [Member]</t>
        </is>
      </c>
    </row>
    <row r="12">
      <c r="A12" s="4" t="inlineStr">
        <is>
          <t>Notes payable to third parties, Totals</t>
        </is>
      </c>
      <c r="B12" s="4" t="inlineStr">
        <is>
          <t>[5]</t>
        </is>
      </c>
      <c r="C12" s="6" t="n">
        <v>380346</v>
      </c>
      <c r="D12" s="4" t="inlineStr">
        <is>
          <t xml:space="preserve"> </t>
        </is>
      </c>
      <c r="E12" s="4" t="inlineStr">
        <is>
          <t xml:space="preserve"> </t>
        </is>
      </c>
    </row>
    <row r="13">
      <c r="A13" s="4" t="inlineStr">
        <is>
          <t>Convertible Promissory Note Six [Member]</t>
        </is>
      </c>
    </row>
    <row r="14">
      <c r="A14" s="4" t="inlineStr">
        <is>
          <t>Notes payable to third parties, Totals</t>
        </is>
      </c>
      <c r="B14" s="4" t="inlineStr">
        <is>
          <t>[6]</t>
        </is>
      </c>
      <c r="C14" s="6" t="n">
        <v>3195</v>
      </c>
      <c r="D14" s="4" t="inlineStr">
        <is>
          <t xml:space="preserve"> </t>
        </is>
      </c>
      <c r="E14" s="4" t="inlineStr">
        <is>
          <t xml:space="preserve"> </t>
        </is>
      </c>
    </row>
    <row r="15">
      <c r="A15" s="4" t="inlineStr">
        <is>
          <t>Convertible Promissory Note Seven [Member]</t>
        </is>
      </c>
    </row>
    <row r="16">
      <c r="A16" s="4" t="inlineStr">
        <is>
          <t>Notes payable to third parties, Totals</t>
        </is>
      </c>
      <c r="B16" s="4" t="inlineStr">
        <is>
          <t>[7]</t>
        </is>
      </c>
      <c r="C16" s="5" t="n">
        <v>603</v>
      </c>
      <c r="D16" s="4" t="inlineStr">
        <is>
          <t xml:space="preserve"> </t>
        </is>
      </c>
      <c r="E16" s="4" t="inlineStr">
        <is>
          <t xml:space="preserve"> </t>
        </is>
      </c>
    </row>
    <row r="17"/>
    <row r="18">
      <c r="A18" s="4" t="inlineStr">
        <is>
          <t>[1]</t>
        </is>
      </c>
      <c r="B18" s="4" t="inlineStr">
        <is>
          <t>On January 24, 2018, the Company executed a Convertible Note (the "Convertible Note") payable to Tri-Bridge Ventures, LLC in the principal amount of $15,750. The Convertible Note was fully funded on January 24, 2018. The Convertible Note is convertible, in whole or in part, at any time and from time to time before maturity (January 24, 2019) at the option of the holder. 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The Convertible Note has a term of one (1) year and bears interest at 10% annually. As of March 31, 2020, $15,750 principal plus $3,435 interest were due.</t>
        </is>
      </c>
    </row>
    <row r="19">
      <c r="A19" s="4" t="inlineStr">
        <is>
          <t>[2]</t>
        </is>
      </c>
      <c r="B19" s="4" t="inlineStr">
        <is>
          <t>On February 16, 2018, the Company executed a Convertible Note (the "Convertible Note") payable to Tri-Bridge Ventures, LLC in the principal amount of $8,000. The Convertible Note was fully funded on February 16, 2018. 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rading Price" means, for any security as of any date, any trading price on the OTC Bulletin Board, or other applicable trading market (the "OTCBB") as reported by a reliable reporting service ("Reporting Service") mutually acceptable to Maker and Holder (i.e. Bloomberg) or, if the OTCBB is not the principal trading market for such security, the price of such security on the principal securities exchange or trading market where such security is listed or traded. "Trading Day" shall mean any day on which the Common Stock is tradable for any period on the OTCBB, or on the principal securities exchange or other securities market on which the Common Stock is then being traded. The Convertible Note has a term of one (1) year and bears interest at 10% annually. As of March 31, 2020, $8,000 principal plus $1,694 interest were due.</t>
        </is>
      </c>
    </row>
    <row r="20">
      <c r="A20" s="4" t="inlineStr">
        <is>
          <t>[3]</t>
        </is>
      </c>
      <c r="B20" s="4" t="inlineStr">
        <is>
          <t>On June 3, 2018, the Company executed a Convertible Note (the "Convertible Note") payable to Valvasone Trust in the principal amount of $91.900. The Convertible Note was issued for compensation due for consulting services. 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91,900 principal plus $8,381 interest were due.</t>
        </is>
      </c>
    </row>
    <row r="21">
      <c r="A21" s="4" t="inlineStr">
        <is>
          <t>[4]</t>
        </is>
      </c>
      <c r="B21" s="4" t="inlineStr">
        <is>
          <t>On June 29, 2018, the Company executed a Convertible Note (the "Convertible Note") payable to Jody A. DellaDonna in the principal amount of $25,000. 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25,000 principal plus $2,194 interest were due.</t>
        </is>
      </c>
    </row>
    <row r="22">
      <c r="A22" s="4" t="inlineStr">
        <is>
          <t>[5]</t>
        </is>
      </c>
      <c r="B22" s="4" t="inlineStr">
        <is>
          <t>On November 30, 2019, the Company executed a Convertible Note (the "Convertible Note") payable to Jetco Holdings, LLC in the principal amount of $2,000,000. The Convertible Note was Issued as part of the Purchase and Sale Agreement for the acquisition of TCBM Holdings, LLC. The Convertible Note is convertible, in whole or in part, at any time and from time to time before maturity (November 30, 2020)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March 31, 2020, $1,137,923 principal plus $19,038 interest were due.</t>
        </is>
      </c>
    </row>
    <row r="23">
      <c r="A23" s="4" t="inlineStr">
        <is>
          <t>[6]</t>
        </is>
      </c>
      <c r="B23" s="4" t="inlineStr">
        <is>
          <t>On December 17, 2019, the Company entered into a Securities Purchase Agreement (the "Agreement") with Armada Capital Partners, LLC ("Armada") wherein the Company issued Armada a Convertible Promissory Note (the "Convertible Note") in the amount of $11,000 ($1,000 OID). The Convertible Note has a term of one (1) year (due on December 17, 2020) and bears interest at 8% annually. 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As part and parcel of the foregoing transaction, Armada was issued a warrant granting the holder the right to purchase up to 560,800 shares of the Company's common stock at an exercise price of $0.024 for a term of 5-years. The transaction closed on December 17, 2019. In addition, 10,000,000 shares of the Company's common stock have been reserved at Pacific Stock Transfer Corporation for possible issuance upon the conversion of the Note into shares of our common stock. As of March 31, 2020, $11,000 principal plus $253 interest were due.</t>
        </is>
      </c>
    </row>
    <row r="24">
      <c r="A24" s="4" t="inlineStr">
        <is>
          <t>[7]</t>
        </is>
      </c>
      <c r="B24" s="4" t="inlineStr">
        <is>
          <t>On March 20, 2020, the Company executed a Convertible Note (the "Convertible Note") payable to Jetco Holdings, LLC in the principal amount of $20,000. 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rading Prices" means, for any security as of any date, the lowest traded price on the Over-the Counter Pink Marketplace, OTCQB, or applicable trading market (the "OTCQB") as reported by a reliable reporting service ("Reporting Service") designated by the Holder (i.e. www.Nasdaq.com) or, if the OTCQB is not the principal trading market for such security, on the principal securities exchange or trading market where such security is listed or traded or, if the lowest intraday trading price of such security is not available in any of the foregoing manners, the lowest intraday price of any market makers for such security that are quoted on the OTC Markets. The Convertible Note has a term of one (1) year and bears interest at 3% annually.  As of March 31, 2020, $20,000 principal plus $18 interest were due.</t>
        </is>
      </c>
    </row>
  </sheetData>
  <mergeCells count="9">
    <mergeCell ref="A1:B1"/>
    <mergeCell ref="A17:D17"/>
    <mergeCell ref="B18:D18"/>
    <mergeCell ref="B19:D19"/>
    <mergeCell ref="B20:D20"/>
    <mergeCell ref="B21:D21"/>
    <mergeCell ref="B22:D22"/>
    <mergeCell ref="B23:D23"/>
    <mergeCell ref="B24:D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Revenue earned</t>
        </is>
      </c>
    </row>
    <row r="4">
      <c r="A4" s="4" t="inlineStr">
        <is>
          <t>Revenue</t>
        </is>
      </c>
      <c r="B4" s="5" t="n">
        <v>548350</v>
      </c>
      <c r="C4" s="4" t="inlineStr">
        <is>
          <t xml:space="preserve"> </t>
        </is>
      </c>
      <c r="D4" s="4" t="inlineStr">
        <is>
          <t xml:space="preserve"> </t>
        </is>
      </c>
      <c r="E4" s="4" t="inlineStr">
        <is>
          <t xml:space="preserve"> </t>
        </is>
      </c>
    </row>
    <row r="5">
      <c r="A5" s="4" t="inlineStr">
        <is>
          <t>Cost of goods sold</t>
        </is>
      </c>
      <c r="B5" s="6" t="n">
        <v>70850</v>
      </c>
      <c r="C5" s="4" t="inlineStr">
        <is>
          <t xml:space="preserve"> </t>
        </is>
      </c>
    </row>
    <row r="6">
      <c r="A6" s="4" t="inlineStr">
        <is>
          <t>Gross profit</t>
        </is>
      </c>
      <c r="B6" s="6" t="n">
        <v>477500</v>
      </c>
      <c r="C6" s="4" t="inlineStr">
        <is>
          <t xml:space="preserve"> </t>
        </is>
      </c>
    </row>
    <row r="7">
      <c r="A7" s="3" t="inlineStr">
        <is>
          <t>Operating Expenses</t>
        </is>
      </c>
    </row>
    <row r="8">
      <c r="A8" s="4" t="inlineStr">
        <is>
          <t>Officer and director compensation</t>
        </is>
      </c>
      <c r="B8" s="6" t="n">
        <v>80000</v>
      </c>
      <c r="C8" s="6" t="n">
        <v>60000</v>
      </c>
      <c r="D8" s="6" t="n">
        <v>80000</v>
      </c>
      <c r="E8" s="6" t="n">
        <v>130000</v>
      </c>
    </row>
    <row r="9">
      <c r="A9" s="4" t="inlineStr">
        <is>
          <t>Salaries</t>
        </is>
      </c>
      <c r="B9" s="6" t="n">
        <v>30000</v>
      </c>
      <c r="C9" s="4" t="inlineStr">
        <is>
          <t xml:space="preserve"> </t>
        </is>
      </c>
      <c r="D9" s="4" t="inlineStr">
        <is>
          <t xml:space="preserve"> </t>
        </is>
      </c>
      <c r="E9" s="4" t="inlineStr">
        <is>
          <t xml:space="preserve"> </t>
        </is>
      </c>
    </row>
    <row r="10">
      <c r="A10" s="4" t="inlineStr">
        <is>
          <t>Consulting services</t>
        </is>
      </c>
      <c r="B10" s="6" t="n">
        <v>50000</v>
      </c>
      <c r="C10" s="6" t="n">
        <v>124800</v>
      </c>
      <c r="D10" s="6" t="n">
        <v>124800</v>
      </c>
      <c r="E10" s="6" t="n">
        <v>221900</v>
      </c>
    </row>
    <row r="11">
      <c r="A11" s="4" t="inlineStr">
        <is>
          <t>Professional services</t>
        </is>
      </c>
      <c r="B11" s="6" t="n">
        <v>14636</v>
      </c>
      <c r="C11" s="6" t="n">
        <v>300</v>
      </c>
      <c r="D11" s="6" t="n">
        <v>500</v>
      </c>
      <c r="E11" s="4" t="inlineStr">
        <is>
          <t xml:space="preserve"> </t>
        </is>
      </c>
    </row>
    <row r="12">
      <c r="A12" s="4" t="inlineStr">
        <is>
          <t>Depreciation</t>
        </is>
      </c>
      <c r="B12" s="6" t="n">
        <v>1732</v>
      </c>
      <c r="C12" s="4" t="inlineStr">
        <is>
          <t xml:space="preserve"> </t>
        </is>
      </c>
    </row>
    <row r="13">
      <c r="A13" s="4" t="inlineStr">
        <is>
          <t>Selling, general and administrative</t>
        </is>
      </c>
      <c r="B13" s="6" t="n">
        <v>33488</v>
      </c>
      <c r="C13" s="6" t="n">
        <v>1187</v>
      </c>
      <c r="D13" s="6" t="n">
        <v>2344</v>
      </c>
      <c r="E13" s="6" t="n">
        <v>6934</v>
      </c>
    </row>
    <row r="14">
      <c r="A14" s="4" t="inlineStr">
        <is>
          <t>Total operating expenses</t>
        </is>
      </c>
      <c r="B14" s="6" t="n">
        <v>209856</v>
      </c>
      <c r="C14" s="6" t="n">
        <v>186287</v>
      </c>
      <c r="D14" s="6" t="n">
        <v>207644</v>
      </c>
      <c r="E14" s="6" t="n">
        <v>358834</v>
      </c>
    </row>
    <row r="15">
      <c r="A15" s="4" t="inlineStr">
        <is>
          <t>Income (Loss) from operations</t>
        </is>
      </c>
      <c r="B15" s="6" t="n">
        <v>267644</v>
      </c>
      <c r="C15" s="6" t="n">
        <v>-186287</v>
      </c>
      <c r="D15" s="6" t="n">
        <v>-207644</v>
      </c>
      <c r="E15" s="6" t="n">
        <v>-358834</v>
      </c>
    </row>
    <row r="16">
      <c r="A16" s="3" t="inlineStr">
        <is>
          <t>Other income (expenses)</t>
        </is>
      </c>
    </row>
    <row r="17">
      <c r="A17" s="4" t="inlineStr">
        <is>
          <t>Interest income</t>
        </is>
      </c>
      <c r="B17" s="6" t="n">
        <v>1859</v>
      </c>
      <c r="C17" s="4" t="inlineStr">
        <is>
          <t xml:space="preserve"> </t>
        </is>
      </c>
      <c r="D17" s="4" t="inlineStr">
        <is>
          <t xml:space="preserve"> </t>
        </is>
      </c>
      <c r="E17" s="4" t="inlineStr">
        <is>
          <t xml:space="preserve"> </t>
        </is>
      </c>
    </row>
    <row r="18">
      <c r="A18" s="4" t="inlineStr">
        <is>
          <t>Interest expense</t>
        </is>
      </c>
      <c r="B18" s="6" t="n">
        <v>-30154</v>
      </c>
      <c r="C18" s="6" t="n">
        <v>-10396</v>
      </c>
      <c r="D18" s="6" t="n">
        <v>-14011</v>
      </c>
      <c r="E18" s="6" t="n">
        <v>-1320</v>
      </c>
    </row>
    <row r="19">
      <c r="A19" s="4" t="inlineStr">
        <is>
          <t>Loss on issuance of convertible notes</t>
        </is>
      </c>
      <c r="D19" s="6" t="n">
        <v>-309250</v>
      </c>
      <c r="E19" s="6" t="n">
        <v>-140650</v>
      </c>
    </row>
    <row r="20">
      <c r="A20" s="4" t="inlineStr">
        <is>
          <t>Amortization of debt discounts</t>
        </is>
      </c>
      <c r="B20" s="6" t="n">
        <v>-1246642</v>
      </c>
      <c r="C20" s="6" t="n">
        <v>-85785</v>
      </c>
      <c r="D20" s="6" t="n">
        <v>-239180</v>
      </c>
      <c r="E20" s="6" t="n">
        <v>-17380</v>
      </c>
    </row>
    <row r="21">
      <c r="A21" s="4" t="inlineStr">
        <is>
          <t>Derivative liability gain</t>
        </is>
      </c>
      <c r="B21" s="6" t="n">
        <v>223201</v>
      </c>
      <c r="C21" s="6" t="n">
        <v>-439600</v>
      </c>
      <c r="D21" s="4" t="inlineStr">
        <is>
          <t xml:space="preserve"> </t>
        </is>
      </c>
      <c r="E21" s="4" t="inlineStr">
        <is>
          <t xml:space="preserve"> </t>
        </is>
      </c>
    </row>
    <row r="22">
      <c r="A22" s="4" t="inlineStr">
        <is>
          <t>Total other income and (expenses)</t>
        </is>
      </c>
      <c r="B22" s="6" t="n">
        <v>-1051736</v>
      </c>
      <c r="C22" s="6" t="n">
        <v>-535781</v>
      </c>
      <c r="D22" s="6" t="n">
        <v>-562441</v>
      </c>
      <c r="E22" s="6" t="n">
        <v>-159350</v>
      </c>
    </row>
    <row r="23">
      <c r="A23" s="4" t="inlineStr">
        <is>
          <t>Loss before provision for income taxes</t>
        </is>
      </c>
      <c r="B23" s="6" t="n">
        <v>-784092</v>
      </c>
      <c r="C23" s="6" t="n">
        <v>-722068</v>
      </c>
      <c r="D23" s="6" t="n">
        <v>-770085</v>
      </c>
      <c r="E23" s="6" t="n">
        <v>-518184</v>
      </c>
    </row>
    <row r="24">
      <c r="A24" s="4" t="inlineStr">
        <is>
          <t>Provision for income taxes</t>
        </is>
      </c>
      <c r="B24" s="4" t="inlineStr">
        <is>
          <t xml:space="preserve"> </t>
        </is>
      </c>
      <c r="C24" s="4" t="inlineStr">
        <is>
          <t xml:space="preserve"> </t>
        </is>
      </c>
      <c r="D24" s="4" t="inlineStr">
        <is>
          <t xml:space="preserve"> </t>
        </is>
      </c>
      <c r="E24" s="4" t="inlineStr">
        <is>
          <t xml:space="preserve"> </t>
        </is>
      </c>
    </row>
    <row r="25">
      <c r="A25" s="4" t="inlineStr">
        <is>
          <t>Net loss</t>
        </is>
      </c>
      <c r="B25" s="5" t="n">
        <v>-784092</v>
      </c>
      <c r="C25" s="5" t="n">
        <v>-722068</v>
      </c>
      <c r="D25" s="5" t="n">
        <v>-770085</v>
      </c>
      <c r="E25" s="5" t="n">
        <v>-518184</v>
      </c>
    </row>
    <row r="26">
      <c r="A26" s="4" t="inlineStr">
        <is>
          <t>Basic and diluted loss per common share</t>
        </is>
      </c>
      <c r="B26" s="5" t="n">
        <v>0</v>
      </c>
      <c r="C26" s="5" t="n">
        <v>0</v>
      </c>
      <c r="D26" s="5" t="n">
        <v>0</v>
      </c>
      <c r="E26" s="5" t="n">
        <v>0</v>
      </c>
    </row>
    <row r="27">
      <c r="A27" s="4" t="inlineStr">
        <is>
          <t>Weighted average common shares outstanding - basic and diluted</t>
        </is>
      </c>
      <c r="B27" s="6" t="n">
        <v>12189293609</v>
      </c>
      <c r="C27" s="6" t="n">
        <v>12189293609</v>
      </c>
      <c r="D27" s="6" t="n">
        <v>12189293609</v>
      </c>
      <c r="E27" s="6" t="n">
        <v>12110960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21" customWidth="1" min="9" max="9"/>
    <col width="21" customWidth="1" min="10" max="10"/>
    <col width="21" customWidth="1" min="11" max="11"/>
  </cols>
  <sheetData>
    <row r="1">
      <c r="A1" s="1" t="inlineStr">
        <is>
          <t>Notes Payable, Third Parties - Schedule of Notes Payable to Third Parties (Details) (Parenthetical)</t>
        </is>
      </c>
      <c r="B1" s="2" t="inlineStr">
        <is>
          <t>Mar. 20, 2020Days</t>
        </is>
      </c>
      <c r="C1" s="2" t="inlineStr">
        <is>
          <t>Dec. 17, 2019USD ($)$ / sharesshares</t>
        </is>
      </c>
      <c r="D1" s="2" t="inlineStr">
        <is>
          <t>Nov. 30, 2019USD ($)Integer</t>
        </is>
      </c>
      <c r="E1" s="2" t="inlineStr">
        <is>
          <t>Jun. 29, 2018USD ($)Integer</t>
        </is>
      </c>
      <c r="F1" s="2" t="inlineStr">
        <is>
          <t>Jun. 03, 2018USD ($)Integer</t>
        </is>
      </c>
      <c r="G1" s="2" t="inlineStr">
        <is>
          <t>Feb. 16, 2018USD ($)Integer</t>
        </is>
      </c>
      <c r="H1" s="2" t="inlineStr">
        <is>
          <t>Jan. 24, 2018USD ($)Integer</t>
        </is>
      </c>
      <c r="I1" s="2" t="inlineStr">
        <is>
          <t>Mar. 31, 2020USD ($)</t>
        </is>
      </c>
      <c r="J1" s="2" t="inlineStr">
        <is>
          <t>Jun. 30, 2019USD ($)</t>
        </is>
      </c>
      <c r="K1" s="2" t="inlineStr">
        <is>
          <t>Jun. 30, 2018USD ($)</t>
        </is>
      </c>
    </row>
    <row r="2">
      <c r="A2" s="4" t="inlineStr">
        <is>
          <t>Unamortized debt discount</t>
        </is>
      </c>
      <c r="I2" s="5" t="n">
        <v>784358</v>
      </c>
      <c r="J2" s="5" t="n">
        <v>8890</v>
      </c>
      <c r="K2" s="5" t="n">
        <v>123270</v>
      </c>
    </row>
    <row r="3">
      <c r="A3" s="4" t="inlineStr">
        <is>
          <t>Armada Capital Partners, LLC [Member] | Securities Purchase Agreement [Member]</t>
        </is>
      </c>
    </row>
    <row r="4">
      <c r="A4" s="4" t="inlineStr">
        <is>
          <t>Debt interest rate</t>
        </is>
      </c>
      <c r="C4" s="4" t="inlineStr">
        <is>
          <t>8.00%</t>
        </is>
      </c>
    </row>
    <row r="5">
      <c r="A5" s="4" t="inlineStr">
        <is>
          <t>Unamortized debt discount</t>
        </is>
      </c>
      <c r="C5" s="5" t="n">
        <v>1000</v>
      </c>
    </row>
    <row r="6">
      <c r="A6" s="4" t="inlineStr">
        <is>
          <t>Debt principal amount</t>
        </is>
      </c>
      <c r="C6" s="5" t="n">
        <v>11000</v>
      </c>
    </row>
    <row r="7">
      <c r="A7" s="4" t="inlineStr">
        <is>
          <t>Warrants to purchase common stock | shares</t>
        </is>
      </c>
      <c r="C7" s="6" t="n">
        <v>560800</v>
      </c>
    </row>
    <row r="8">
      <c r="A8" s="4" t="inlineStr">
        <is>
          <t>Warrants exercise price | $ / shares</t>
        </is>
      </c>
      <c r="C8" s="9" t="n">
        <v>0.024</v>
      </c>
    </row>
    <row r="9">
      <c r="A9" s="4" t="inlineStr">
        <is>
          <t>Warrants term</t>
        </is>
      </c>
      <c r="C9" s="4" t="inlineStr">
        <is>
          <t>5 years</t>
        </is>
      </c>
    </row>
    <row r="10">
      <c r="A10" s="4" t="inlineStr">
        <is>
          <t>Convertible Promissory Note One [Member] | Tri-Bridge Ventures, LLC [Member]</t>
        </is>
      </c>
    </row>
    <row r="11">
      <c r="A11" s="4" t="inlineStr">
        <is>
          <t>Debt interest rate</t>
        </is>
      </c>
      <c r="H11" s="4" t="inlineStr">
        <is>
          <t>10.00%</t>
        </is>
      </c>
    </row>
    <row r="12">
      <c r="A12" s="4" t="inlineStr">
        <is>
          <t>Debt maturity date</t>
        </is>
      </c>
      <c r="H12" s="4" t="inlineStr">
        <is>
          <t>Jan. 24,
		2019</t>
        </is>
      </c>
    </row>
    <row r="13">
      <c r="A13" s="4" t="inlineStr">
        <is>
          <t>Unamortized debt discount</t>
        </is>
      </c>
      <c r="I13" s="6" t="n">
        <v>0</v>
      </c>
      <c r="J13" s="6" t="n">
        <v>0</v>
      </c>
      <c r="K13" s="6" t="n">
        <v>8242</v>
      </c>
    </row>
    <row r="14">
      <c r="A14" s="4" t="inlineStr">
        <is>
          <t>Debt principal amount</t>
        </is>
      </c>
      <c r="H14" s="5" t="n">
        <v>15750</v>
      </c>
      <c r="I14" s="6" t="n">
        <v>15750</v>
      </c>
    </row>
    <row r="15">
      <c r="A15" s="4" t="inlineStr">
        <is>
          <t>Debt conversion description</t>
        </is>
      </c>
      <c r="H15" s="4" t="inlineStr">
        <is>
          <t xml:space="preserve">The Conversion Price shall be equal to Fifty Percent (50%) of the lowest Trading Price (defined below) during the Valuation Period (defined below), and the Conversion Amount shall be the amount of principal or interest electively converted in the Conversion Notice. The total number of shares due under any conversion notice ("Notice Shares") will be equal to the Conversion Amount divided by the Conversion Price. On the date that a Conversion Notice is delivered to Holder, the Company shall deliver an estimated number of shares ("Estimated Shares") to Holder's brokerage account equal to the Conversion Amount divided by 50% of the Market Price. "Market Price" shall mean the lowest of the daily Trading Price for the Common Stock during the twenty (20) Trading Day period ending on the latest complete Trading Day prior to the Conversion Date. The "Valuation Period" shall mean twenty (20) Trading Days, commencing on the first Trading Day following delivery and clearing of the Notice Shares in Holder's brokerage account, as reported by Holder ("Valuation Start Date"). If at any time, one or multiple times, during the Valuation Period the number of Estimated Shares delivered to Holder is less than the Notice Shares, the company must immediately deliver enough shares equal to the difference. A Conversion Amount will not be considered fully converted until the end of the Valuation Period for that Conversion Amount. </t>
        </is>
      </c>
    </row>
    <row r="16">
      <c r="A16" s="4" t="inlineStr">
        <is>
          <t>Debt conversion, threshold percentage of stock price trigger</t>
        </is>
      </c>
      <c r="H16" s="4" t="inlineStr">
        <is>
          <t>50.00%</t>
        </is>
      </c>
    </row>
    <row r="17">
      <c r="A17" s="4" t="inlineStr">
        <is>
          <t>Debt conversion, trading days | Integer</t>
        </is>
      </c>
      <c r="H17" s="6" t="n">
        <v>20</v>
      </c>
    </row>
    <row r="18">
      <c r="A18" s="4" t="inlineStr">
        <is>
          <t>Debt term</t>
        </is>
      </c>
      <c r="H18" s="4" t="inlineStr">
        <is>
          <t>1 year</t>
        </is>
      </c>
    </row>
    <row r="19">
      <c r="A19" s="4" t="inlineStr">
        <is>
          <t>Debt interest, amount</t>
        </is>
      </c>
      <c r="I19" s="6" t="n">
        <v>3435</v>
      </c>
    </row>
    <row r="20">
      <c r="A20" s="4" t="inlineStr">
        <is>
          <t>Convertible Promissory Note Two [Member] | Tri-Bridge Ventures, LLC [Member]</t>
        </is>
      </c>
    </row>
    <row r="21">
      <c r="A21" s="4" t="inlineStr">
        <is>
          <t>Debt interest rate</t>
        </is>
      </c>
      <c r="G21" s="4" t="inlineStr">
        <is>
          <t>10.00%</t>
        </is>
      </c>
    </row>
    <row r="22">
      <c r="A22" s="4" t="inlineStr">
        <is>
          <t>Debt maturity date</t>
        </is>
      </c>
      <c r="G22" s="4" t="inlineStr">
        <is>
          <t>Feb. 16,
		2019</t>
        </is>
      </c>
    </row>
    <row r="23">
      <c r="A23" s="4" t="inlineStr">
        <is>
          <t>Unamortized debt discount</t>
        </is>
      </c>
      <c r="I23" s="6" t="n">
        <v>0</v>
      </c>
      <c r="J23" s="6" t="n">
        <v>0</v>
      </c>
      <c r="K23" s="6" t="n">
        <v>5063</v>
      </c>
    </row>
    <row r="24">
      <c r="A24" s="4" t="inlineStr">
        <is>
          <t>Debt principal amount</t>
        </is>
      </c>
      <c r="G24" s="5" t="n">
        <v>8000</v>
      </c>
      <c r="I24" s="6" t="n">
        <v>8000</v>
      </c>
    </row>
    <row r="25">
      <c r="A25" s="4" t="inlineStr">
        <is>
          <t>Debt conversion description</t>
        </is>
      </c>
      <c r="G25" s="4" t="inlineStr">
        <is>
          <t xml:space="preserve">The Convertible Note is convertible, in whole or in part, at any time and from time to time before maturity (February 16, 2019) at the option of the holder at the Variable Conversion Price, which shall be equal to the lesser of (i) the price of any public offering of the Maker's Common Stock or (ii) Fifty Percent (50%) of the lowest Trading Price (defined below) during the Twenty Trading Day period prior to the day the Holder delivers the Conversion Notice, and the Conversion Amount shall be the amount of principal or interest electively converted in the Conversion Notice. </t>
        </is>
      </c>
    </row>
    <row r="26">
      <c r="A26" s="4" t="inlineStr">
        <is>
          <t>Debt conversion, threshold percentage of stock price trigger</t>
        </is>
      </c>
      <c r="G26" s="4" t="inlineStr">
        <is>
          <t>50.00%</t>
        </is>
      </c>
    </row>
    <row r="27">
      <c r="A27" s="4" t="inlineStr">
        <is>
          <t>Debt conversion, trading days | Integer</t>
        </is>
      </c>
      <c r="G27" s="6" t="n">
        <v>20</v>
      </c>
    </row>
    <row r="28">
      <c r="A28" s="4" t="inlineStr">
        <is>
          <t>Debt term</t>
        </is>
      </c>
      <c r="G28" s="4" t="inlineStr">
        <is>
          <t>1 year</t>
        </is>
      </c>
    </row>
    <row r="29">
      <c r="A29" s="4" t="inlineStr">
        <is>
          <t>Debt interest, amount</t>
        </is>
      </c>
      <c r="I29" s="6" t="n">
        <v>1694</v>
      </c>
    </row>
    <row r="30">
      <c r="A30" s="4" t="inlineStr">
        <is>
          <t>Convertible Promissory Note Three [Member] | Valvasone Trust [Member]</t>
        </is>
      </c>
    </row>
    <row r="31">
      <c r="A31" s="4" t="inlineStr">
        <is>
          <t>Debt interest rate</t>
        </is>
      </c>
      <c r="F31" s="4" t="inlineStr">
        <is>
          <t>5.00%</t>
        </is>
      </c>
    </row>
    <row r="32">
      <c r="A32" s="4" t="inlineStr">
        <is>
          <t>Debt maturity date</t>
        </is>
      </c>
      <c r="F32" s="4" t="inlineStr">
        <is>
          <t>Jun. 3,
		2019</t>
        </is>
      </c>
    </row>
    <row r="33">
      <c r="A33" s="4" t="inlineStr">
        <is>
          <t>Unamortized debt discount</t>
        </is>
      </c>
      <c r="I33" s="6" t="n">
        <v>0</v>
      </c>
      <c r="J33" s="6" t="n">
        <v>0</v>
      </c>
      <c r="K33" s="6" t="n">
        <v>85102</v>
      </c>
    </row>
    <row r="34">
      <c r="A34" s="4" t="inlineStr">
        <is>
          <t>Debt principal amount</t>
        </is>
      </c>
      <c r="F34" s="5" t="n">
        <v>91900</v>
      </c>
      <c r="I34" s="6" t="n">
        <v>91900</v>
      </c>
    </row>
    <row r="35">
      <c r="A35" s="4" t="inlineStr">
        <is>
          <t>Debt conversion description</t>
        </is>
      </c>
      <c r="F35" s="4" t="inlineStr">
        <is>
          <t xml:space="preserve">The Convertible Note is convertible, in whole or in part, at any time and from time to time before maturity (June 3,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
        </is>
      </c>
    </row>
    <row r="36">
      <c r="A36" s="4" t="inlineStr">
        <is>
          <t>Debt conversion, threshold percentage of stock price trigger</t>
        </is>
      </c>
      <c r="F36" s="4" t="inlineStr">
        <is>
          <t>50.00%</t>
        </is>
      </c>
    </row>
    <row r="37">
      <c r="A37" s="4" t="inlineStr">
        <is>
          <t>Debt term</t>
        </is>
      </c>
      <c r="F37" s="4" t="inlineStr">
        <is>
          <t>1 year</t>
        </is>
      </c>
    </row>
    <row r="38">
      <c r="A38" s="4" t="inlineStr">
        <is>
          <t>Debt interest, amount</t>
        </is>
      </c>
      <c r="I38" s="6" t="n">
        <v>8381</v>
      </c>
    </row>
    <row r="39">
      <c r="A39" s="4" t="inlineStr">
        <is>
          <t>Debt conversion, consecutive trading days | Integer</t>
        </is>
      </c>
      <c r="F39" s="6" t="n">
        <v>25</v>
      </c>
    </row>
    <row r="40">
      <c r="A40" s="4" t="inlineStr">
        <is>
          <t>Convertible Promissory Note Four [Member] | Jody A. DellaDonna [Member]</t>
        </is>
      </c>
    </row>
    <row r="41">
      <c r="A41" s="4" t="inlineStr">
        <is>
          <t>Debt interest rate</t>
        </is>
      </c>
      <c r="E41" s="4" t="inlineStr">
        <is>
          <t>5.00%</t>
        </is>
      </c>
    </row>
    <row r="42">
      <c r="A42" s="4" t="inlineStr">
        <is>
          <t>Debt maturity date</t>
        </is>
      </c>
      <c r="E42" s="4" t="inlineStr">
        <is>
          <t>Jun. 29,
		2019</t>
        </is>
      </c>
    </row>
    <row r="43">
      <c r="A43" s="4" t="inlineStr">
        <is>
          <t>Unamortized debt discount</t>
        </is>
      </c>
      <c r="I43" s="6" t="n">
        <v>0</v>
      </c>
      <c r="J43" s="6" t="n">
        <v>0</v>
      </c>
      <c r="K43" s="6" t="n">
        <v>24863</v>
      </c>
    </row>
    <row r="44">
      <c r="A44" s="4" t="inlineStr">
        <is>
          <t>Debt principal amount</t>
        </is>
      </c>
      <c r="E44" s="5" t="n">
        <v>25000</v>
      </c>
      <c r="I44" s="6" t="n">
        <v>25000</v>
      </c>
    </row>
    <row r="45">
      <c r="A45" s="4" t="inlineStr">
        <is>
          <t>Debt conversion description</t>
        </is>
      </c>
      <c r="E45" s="4" t="inlineStr">
        <is>
          <t xml:space="preserve">The Convertible Note was issued for compensation due for consulting services. The Convertible Note is convertible, in whole or in part, at any time and from time to time before maturity (June 29,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
        </is>
      </c>
    </row>
    <row r="46">
      <c r="A46" s="4" t="inlineStr">
        <is>
          <t>Debt conversion, threshold percentage of stock price trigger</t>
        </is>
      </c>
      <c r="E46" s="4" t="inlineStr">
        <is>
          <t>50.00%</t>
        </is>
      </c>
    </row>
    <row r="47">
      <c r="A47" s="4" t="inlineStr">
        <is>
          <t>Debt term</t>
        </is>
      </c>
      <c r="E47" s="4" t="inlineStr">
        <is>
          <t>1 year</t>
        </is>
      </c>
    </row>
    <row r="48">
      <c r="A48" s="4" t="inlineStr">
        <is>
          <t>Debt interest, amount</t>
        </is>
      </c>
      <c r="I48" s="6" t="n">
        <v>2194</v>
      </c>
    </row>
    <row r="49">
      <c r="A49" s="4" t="inlineStr">
        <is>
          <t>Debt conversion, consecutive trading days | Integer</t>
        </is>
      </c>
      <c r="E49" s="6" t="n">
        <v>25</v>
      </c>
    </row>
    <row r="50">
      <c r="A50" s="4" t="inlineStr">
        <is>
          <t>Convertible Promissory Note Five [Member] | Jetco Holdings, LLC [Member]</t>
        </is>
      </c>
    </row>
    <row r="51">
      <c r="A51" s="4" t="inlineStr">
        <is>
          <t>Debt interest rate</t>
        </is>
      </c>
      <c r="D51" s="4" t="inlineStr">
        <is>
          <t>3.00%</t>
        </is>
      </c>
    </row>
    <row r="52">
      <c r="A52" s="4" t="inlineStr">
        <is>
          <t>Debt maturity date</t>
        </is>
      </c>
      <c r="D52" s="4" t="inlineStr">
        <is>
          <t>Nov. 30,
		2020</t>
        </is>
      </c>
    </row>
    <row r="53">
      <c r="A53" s="4" t="inlineStr">
        <is>
          <t>Unamortized debt discount</t>
        </is>
      </c>
      <c r="I53" s="6" t="n">
        <v>757577</v>
      </c>
      <c r="J53" s="6" t="n">
        <v>0</v>
      </c>
      <c r="K53" s="6" t="n">
        <v>0</v>
      </c>
    </row>
    <row r="54">
      <c r="A54" s="4" t="inlineStr">
        <is>
          <t>Debt principal amount</t>
        </is>
      </c>
      <c r="D54" s="5" t="n">
        <v>2000000</v>
      </c>
      <c r="I54" s="6" t="n">
        <v>1137923</v>
      </c>
    </row>
    <row r="55">
      <c r="A55" s="4" t="inlineStr">
        <is>
          <t>Debt conversion description</t>
        </is>
      </c>
      <c r="D55"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t>
        </is>
      </c>
    </row>
    <row r="56">
      <c r="A56" s="4" t="inlineStr">
        <is>
          <t>Debt conversion, threshold percentage of stock price trigger</t>
        </is>
      </c>
      <c r="D56" s="4" t="inlineStr">
        <is>
          <t>70.00%</t>
        </is>
      </c>
    </row>
    <row r="57">
      <c r="A57" s="4" t="inlineStr">
        <is>
          <t>Debt term</t>
        </is>
      </c>
      <c r="D57" s="4" t="inlineStr">
        <is>
          <t>1 year</t>
        </is>
      </c>
    </row>
    <row r="58">
      <c r="A58" s="4" t="inlineStr">
        <is>
          <t>Debt interest, amount</t>
        </is>
      </c>
      <c r="I58" s="6" t="n">
        <v>19038</v>
      </c>
    </row>
    <row r="59">
      <c r="A59" s="4" t="inlineStr">
        <is>
          <t>Debt conversion, consecutive trading days | Integer</t>
        </is>
      </c>
      <c r="D59" s="6" t="n">
        <v>20</v>
      </c>
    </row>
    <row r="60">
      <c r="A60" s="4" t="inlineStr">
        <is>
          <t>Convertible Promissory Note Five [Member] | Armada Capital Partners, LLC [Member] | Securities Purchase Agreement [Member]</t>
        </is>
      </c>
    </row>
    <row r="61">
      <c r="A61" s="4" t="inlineStr">
        <is>
          <t>Debt interest rate</t>
        </is>
      </c>
      <c r="C61" s="4" t="inlineStr">
        <is>
          <t>8.00%</t>
        </is>
      </c>
    </row>
    <row r="62">
      <c r="A62" s="4" t="inlineStr">
        <is>
          <t>Unamortized debt discount</t>
        </is>
      </c>
      <c r="C62" s="5" t="n">
        <v>1000</v>
      </c>
    </row>
    <row r="63">
      <c r="A63" s="4" t="inlineStr">
        <is>
          <t>Debt principal amount</t>
        </is>
      </c>
      <c r="C63" s="5" t="n">
        <v>11000</v>
      </c>
    </row>
    <row r="64">
      <c r="A64" s="4" t="inlineStr">
        <is>
          <t>Warrants to purchase common stock | shares</t>
        </is>
      </c>
      <c r="C64" s="6" t="n">
        <v>560800</v>
      </c>
    </row>
    <row r="65">
      <c r="A65" s="4" t="inlineStr">
        <is>
          <t>Warrants exercise price | $ / shares</t>
        </is>
      </c>
      <c r="C65" s="9" t="n">
        <v>0.024</v>
      </c>
    </row>
    <row r="66">
      <c r="A66" s="4" t="inlineStr">
        <is>
          <t>Warrants term</t>
        </is>
      </c>
      <c r="C66" s="4" t="inlineStr">
        <is>
          <t>5 years</t>
        </is>
      </c>
    </row>
    <row r="67">
      <c r="A67" s="4" t="inlineStr">
        <is>
          <t>Convertible Promissory Note Six [Member] | Armada Capital Partners, LLC [Member] | Securities Purchase Agreement [Member]</t>
        </is>
      </c>
    </row>
    <row r="68">
      <c r="A68" s="4" t="inlineStr">
        <is>
          <t>Debt maturity date</t>
        </is>
      </c>
      <c r="C68" s="4" t="inlineStr">
        <is>
          <t>Dec. 17,
		2020</t>
        </is>
      </c>
    </row>
    <row r="69">
      <c r="A69" s="4" t="inlineStr">
        <is>
          <t>Unamortized debt discount</t>
        </is>
      </c>
      <c r="I69" s="6" t="n">
        <v>5805</v>
      </c>
      <c r="J69" s="6" t="n">
        <v>0</v>
      </c>
      <c r="K69" s="6" t="n">
        <v>0</v>
      </c>
    </row>
    <row r="70">
      <c r="A70" s="4" t="inlineStr">
        <is>
          <t>Debt principal amount</t>
        </is>
      </c>
      <c r="I70" s="6" t="n">
        <v>11000</v>
      </c>
    </row>
    <row r="71">
      <c r="A71" s="4" t="inlineStr">
        <is>
          <t>Debt conversion description</t>
        </is>
      </c>
      <c r="C71"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72">
      <c r="A72" s="4" t="inlineStr">
        <is>
          <t>Debt conversion, threshold percentage of stock price trigger</t>
        </is>
      </c>
      <c r="C72" s="4" t="inlineStr">
        <is>
          <t>60.00%</t>
        </is>
      </c>
    </row>
    <row r="73">
      <c r="A73" s="4" t="inlineStr">
        <is>
          <t>Debt term</t>
        </is>
      </c>
      <c r="C73" s="4" t="inlineStr">
        <is>
          <t>1 year</t>
        </is>
      </c>
    </row>
    <row r="74">
      <c r="A74" s="4" t="inlineStr">
        <is>
          <t>Debt interest, amount</t>
        </is>
      </c>
      <c r="I74" s="6" t="n">
        <v>253</v>
      </c>
    </row>
    <row r="75">
      <c r="A75" s="4" t="inlineStr">
        <is>
          <t>Convertible Promissory Note Six [Member] | Pacific Stock Transfer Corporation [Member] | Securities Purchase Agreement [Member]</t>
        </is>
      </c>
    </row>
    <row r="76">
      <c r="A76" s="4" t="inlineStr">
        <is>
          <t>Common stock, capital shares reserved | shares</t>
        </is>
      </c>
      <c r="C76" s="6" t="n">
        <v>10000000</v>
      </c>
    </row>
    <row r="77">
      <c r="A77" s="4" t="inlineStr">
        <is>
          <t>Convertible Promissory Note Seven [Member] | Jetco Holdings [Member]</t>
        </is>
      </c>
    </row>
    <row r="78">
      <c r="A78" s="4" t="inlineStr">
        <is>
          <t>Debt interest rate</t>
        </is>
      </c>
      <c r="B78" s="4" t="inlineStr">
        <is>
          <t>3.00%</t>
        </is>
      </c>
    </row>
    <row r="79">
      <c r="A79" s="4" t="inlineStr">
        <is>
          <t>Debt maturity date</t>
        </is>
      </c>
      <c r="B79" s="4" t="inlineStr">
        <is>
          <t>Mar. 20,
		2021</t>
        </is>
      </c>
    </row>
    <row r="80">
      <c r="A80" s="4" t="inlineStr">
        <is>
          <t>Unamortized debt discount</t>
        </is>
      </c>
      <c r="I80" s="6" t="n">
        <v>19397</v>
      </c>
      <c r="J80" s="5" t="n">
        <v>0</v>
      </c>
      <c r="K80" s="5" t="n">
        <v>0</v>
      </c>
    </row>
    <row r="81">
      <c r="A81" s="4" t="inlineStr">
        <is>
          <t>Debt principal amount</t>
        </is>
      </c>
      <c r="I81" s="6" t="n">
        <v>20000</v>
      </c>
    </row>
    <row r="82">
      <c r="A82" s="4" t="inlineStr">
        <is>
          <t>Debt conversion description</t>
        </is>
      </c>
      <c r="B82" s="4" t="inlineStr">
        <is>
          <t xml:space="preserve">The Convertible Note is convertible, in whole or in part, at any time and from time to time before maturity (March 20, 2021) at the option of the holder. The conversion price for the principal and interest in connection with voluntary conversions by the Holder shall be 70% multiplied by the Market Price (as defined herein)(representing a discount rate of 30%), subject to adjustment as described herein ("Conversion Price"). Market Price" means the lowest one (1) Trading Prices (as defined below) for the Common Stock during the twenty (20) Trading Day period ending on the last complete Trading Day prior to the Conversion Date. </t>
        </is>
      </c>
    </row>
    <row r="83">
      <c r="A83" s="4" t="inlineStr">
        <is>
          <t>Debt conversion, threshold percentage of stock price trigger</t>
        </is>
      </c>
      <c r="B83" s="4" t="inlineStr">
        <is>
          <t>70.00%</t>
        </is>
      </c>
    </row>
    <row r="84">
      <c r="A84" s="4" t="inlineStr">
        <is>
          <t>Debt conversion, trading days | Days</t>
        </is>
      </c>
      <c r="B84" s="6" t="n">
        <v>20</v>
      </c>
    </row>
    <row r="85">
      <c r="A85" s="4" t="inlineStr">
        <is>
          <t>Debt term</t>
        </is>
      </c>
      <c r="B85" s="4" t="inlineStr">
        <is>
          <t>1 year</t>
        </is>
      </c>
    </row>
    <row r="86">
      <c r="A86" s="4" t="inlineStr">
        <is>
          <t>Debt interest, amount</t>
        </is>
      </c>
      <c r="I86" s="5"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s Payable, Related Parties - Schedule of Notes Payable to Related Parties (Details) - USD ($)</t>
        </is>
      </c>
      <c r="C1" s="2" t="inlineStr">
        <is>
          <t>Mar. 31, 2020</t>
        </is>
      </c>
      <c r="D1" s="2" t="inlineStr">
        <is>
          <t>Jun. 30, 2019</t>
        </is>
      </c>
      <c r="E1" s="2" t="inlineStr">
        <is>
          <t>Jun. 30, 2018</t>
        </is>
      </c>
    </row>
    <row r="2">
      <c r="A2" s="4" t="inlineStr">
        <is>
          <t>Total</t>
        </is>
      </c>
      <c r="C2" s="5" t="n">
        <v>124800</v>
      </c>
      <c r="D2" s="5" t="n">
        <v>124800</v>
      </c>
      <c r="E2" s="4" t="inlineStr">
        <is>
          <t xml:space="preserve"> </t>
        </is>
      </c>
    </row>
    <row r="3">
      <c r="A3" s="4" t="inlineStr">
        <is>
          <t>Unsecured Convertible Promissory Notes [Member]</t>
        </is>
      </c>
    </row>
    <row r="4">
      <c r="A4" s="4" t="inlineStr">
        <is>
          <t>Total</t>
        </is>
      </c>
      <c r="B4" s="4" t="inlineStr">
        <is>
          <t>[1]</t>
        </is>
      </c>
      <c r="C4" s="5" t="n">
        <v>124800</v>
      </c>
      <c r="D4" s="5" t="n">
        <v>115910</v>
      </c>
      <c r="E4" s="4" t="inlineStr">
        <is>
          <t xml:space="preserve"> </t>
        </is>
      </c>
    </row>
    <row r="5"/>
    <row r="6">
      <c r="A6" s="4" t="inlineStr">
        <is>
          <t>[1]</t>
        </is>
      </c>
      <c r="B6" s="4" t="inlineStr">
        <is>
          <t>On July 27, 2018, the Company executed a Convertible Note (the "Convertible Note") payable to Around the Clock Partners, LP in the principal amount of $124,800. The Convertible Note was issued for compensation due for consulting services. The Convertible Note is convertible, in whole or in part, at any time and from time to time before maturity (July 27, 2019) at the option of the holder at the conversion price which shall be equal to the lower of: (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 The Convertible Note has a term of one (1) year and bears interest at 5% annually. As of March 31, 2020, $124,800 principal plus $10,471 interest were due.</t>
        </is>
      </c>
    </row>
  </sheetData>
  <mergeCells count="3">
    <mergeCell ref="A1:B1"/>
    <mergeCell ref="A5:D5"/>
    <mergeCell ref="B6:D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s Payable, Related Parties - Schedule of Notes Payable to Related Parties (Details) (Parenthetical) - Unsecured Convertible Promissory Notes [Member] - Clock Partners, LP [Member]</t>
        </is>
      </c>
      <c r="B1" s="2" t="inlineStr">
        <is>
          <t>Jul. 27, 2018USD ($)Integer</t>
        </is>
      </c>
      <c r="C1" s="2" t="inlineStr">
        <is>
          <t>Mar. 31, 2020USD ($)</t>
        </is>
      </c>
      <c r="D1" s="2" t="inlineStr">
        <is>
          <t>Jun. 30, 2019USD ($)</t>
        </is>
      </c>
      <c r="E1" s="2" t="inlineStr">
        <is>
          <t>Jun. 30, 2018USD ($)</t>
        </is>
      </c>
    </row>
    <row r="2">
      <c r="A2" s="4" t="inlineStr">
        <is>
          <t>Debt interest rate</t>
        </is>
      </c>
      <c r="B2" s="4" t="inlineStr">
        <is>
          <t>5.00%</t>
        </is>
      </c>
    </row>
    <row r="3">
      <c r="A3" s="4" t="inlineStr">
        <is>
          <t>Debt maturity date</t>
        </is>
      </c>
      <c r="B3" s="4" t="inlineStr">
        <is>
          <t>Jul. 27,
		2019</t>
        </is>
      </c>
    </row>
    <row r="4">
      <c r="A4" s="4" t="inlineStr">
        <is>
          <t>Unamortized debt discount</t>
        </is>
      </c>
      <c r="C4" s="5" t="n">
        <v>0</v>
      </c>
      <c r="D4" s="5" t="n">
        <v>8890</v>
      </c>
      <c r="E4" s="5" t="n">
        <v>0</v>
      </c>
    </row>
    <row r="5">
      <c r="A5" s="4" t="inlineStr">
        <is>
          <t>Debt principal amount</t>
        </is>
      </c>
      <c r="B5" s="5" t="n">
        <v>124800</v>
      </c>
      <c r="C5" s="6" t="n">
        <v>124800</v>
      </c>
    </row>
    <row r="6">
      <c r="A6" s="4" t="inlineStr">
        <is>
          <t>Debt conversion, description</t>
        </is>
      </c>
      <c r="B6" s="4" t="inlineStr">
        <is>
          <t>(a) 50% of the lowest trading price of the Company's common stock during the 25 consecutive Trading Days prior to the date on which Holder elects to convert all or part of the Note or (b) 50% of the lowest trading price of the Company's common stock during the 25 consecutive Trading Days prior to the Effective Date.</t>
        </is>
      </c>
    </row>
    <row r="7">
      <c r="A7" s="4" t="inlineStr">
        <is>
          <t>Debt conversion threshold percentage</t>
        </is>
      </c>
      <c r="B7" s="4" t="inlineStr">
        <is>
          <t>50.00%</t>
        </is>
      </c>
    </row>
    <row r="8">
      <c r="A8" s="4" t="inlineStr">
        <is>
          <t>Debt conversion, consecutive trading days | Integer</t>
        </is>
      </c>
      <c r="B8" s="6" t="n">
        <v>25</v>
      </c>
    </row>
    <row r="9">
      <c r="A9" s="4" t="inlineStr">
        <is>
          <t>Debt instrument term</t>
        </is>
      </c>
      <c r="B9" s="4" t="inlineStr">
        <is>
          <t>1 year</t>
        </is>
      </c>
    </row>
    <row r="10">
      <c r="A10" s="4" t="inlineStr">
        <is>
          <t>Debt interest, amount</t>
        </is>
      </c>
      <c r="C10" s="5" t="n">
        <v>104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7" customWidth="1" min="1" max="1"/>
    <col width="24" customWidth="1" min="2" max="2"/>
    <col width="24" customWidth="1" min="3" max="3"/>
    <col width="31" customWidth="1" min="4" max="4"/>
  </cols>
  <sheetData>
    <row r="1">
      <c r="A1" s="1" t="inlineStr">
        <is>
          <t>Derivative Liability (Details Narrative)</t>
        </is>
      </c>
      <c r="B1" s="2" t="inlineStr">
        <is>
          <t>9 Months Ended</t>
        </is>
      </c>
      <c r="C1" s="2" t="inlineStr">
        <is>
          <t>12 Months Ended</t>
        </is>
      </c>
    </row>
    <row r="2">
      <c r="B2" s="2" t="inlineStr">
        <is>
          <t>Mar. 31, 2020$ / shares</t>
        </is>
      </c>
      <c r="C2" s="2" t="inlineStr">
        <is>
          <t>Jun. 30, 2019$ / shares</t>
        </is>
      </c>
      <c r="D2" s="2" t="inlineStr">
        <is>
          <t>Jun. 30, 2018Integer$ / shares</t>
        </is>
      </c>
    </row>
    <row r="3">
      <c r="A3" s="4" t="inlineStr">
        <is>
          <t>Stock Price [Member]</t>
        </is>
      </c>
    </row>
    <row r="4">
      <c r="A4" s="4" t="inlineStr">
        <is>
          <t>Derivative liability, measurement input, price per share</t>
        </is>
      </c>
      <c r="B4" s="8" t="n">
        <v>0.0001</v>
      </c>
      <c r="C4" s="8" t="n">
        <v>0.0001</v>
      </c>
      <c r="D4" s="8" t="n">
        <v>0.0001</v>
      </c>
    </row>
    <row r="5">
      <c r="A5" s="4" t="inlineStr">
        <is>
          <t>Conversion Price [Member]</t>
        </is>
      </c>
    </row>
    <row r="6">
      <c r="A6" s="4" t="inlineStr">
        <is>
          <t>Derivative liability, measurement input, price per share</t>
        </is>
      </c>
      <c r="C6" s="10" t="n">
        <v>5e-05</v>
      </c>
      <c r="D6" s="10" t="n">
        <v>5e-05</v>
      </c>
    </row>
    <row r="7">
      <c r="A7" s="4" t="inlineStr">
        <is>
          <t>Conversion Price [Member] | Minimum [Member]</t>
        </is>
      </c>
    </row>
    <row r="8">
      <c r="A8" s="4" t="inlineStr">
        <is>
          <t>Derivative liability, measurement input, price per share</t>
        </is>
      </c>
      <c r="B8" s="11" t="n">
        <v>1e-05</v>
      </c>
    </row>
    <row r="9">
      <c r="A9" s="4" t="inlineStr">
        <is>
          <t>Conversion Price [Member] | Maximum [Member]</t>
        </is>
      </c>
    </row>
    <row r="10">
      <c r="A10" s="4" t="inlineStr">
        <is>
          <t>Derivative liability, measurement input, price per share</t>
        </is>
      </c>
      <c r="B10" s="10" t="n">
        <v>4e-05</v>
      </c>
    </row>
    <row r="11">
      <c r="A11" s="4" t="inlineStr">
        <is>
          <t>Term [Member] | Minimum [Member]</t>
        </is>
      </c>
    </row>
    <row r="12">
      <c r="A12" s="4" t="inlineStr">
        <is>
          <t>Derivative liability, measurement input, term</t>
        </is>
      </c>
      <c r="B12" s="4" t="inlineStr">
        <is>
          <t>6 months</t>
        </is>
      </c>
      <c r="C12" s="4" t="inlineStr">
        <is>
          <t>1 month</t>
        </is>
      </c>
      <c r="D12" s="4" t="inlineStr">
        <is>
          <t>208 days</t>
        </is>
      </c>
    </row>
    <row r="13">
      <c r="A13" s="4" t="inlineStr">
        <is>
          <t>Term [Member] | Maximum [Member]</t>
        </is>
      </c>
    </row>
    <row r="14">
      <c r="A14" s="4" t="inlineStr">
        <is>
          <t>Derivative liability, measurement input, term</t>
        </is>
      </c>
      <c r="B14" s="4" t="inlineStr">
        <is>
          <t>1 year</t>
        </is>
      </c>
      <c r="C14" s="4" t="inlineStr">
        <is>
          <t>6 months</t>
        </is>
      </c>
      <c r="D14" s="4" t="inlineStr">
        <is>
          <t>12 months</t>
        </is>
      </c>
    </row>
    <row r="15">
      <c r="A15" s="4" t="inlineStr">
        <is>
          <t>Expected Volatility [Member]</t>
        </is>
      </c>
    </row>
    <row r="16">
      <c r="A16" s="4" t="inlineStr">
        <is>
          <t>Derivative liability, measurement input</t>
        </is>
      </c>
      <c r="B16" s="12" t="n">
        <v>2496.66</v>
      </c>
      <c r="C16" s="12" t="n">
        <v>1950.57</v>
      </c>
      <c r="D16" s="12" t="n">
        <v>1725.52</v>
      </c>
    </row>
    <row r="17">
      <c r="A17" s="4" t="inlineStr">
        <is>
          <t>Risk Free Interest Rate [Member] | Minimum [Member]</t>
        </is>
      </c>
    </row>
    <row r="18">
      <c r="A18" s="4" t="inlineStr">
        <is>
          <t>Derivative liability, measurement input</t>
        </is>
      </c>
      <c r="B18" s="12" t="n">
        <v>0.15</v>
      </c>
      <c r="C18" s="12" t="n">
        <v>2.09</v>
      </c>
      <c r="D18" s="12" t="n">
        <v>2.07</v>
      </c>
    </row>
    <row r="19">
      <c r="A19" s="4" t="inlineStr">
        <is>
          <t>Risk Free Interest Rate [Member] | Maximum [Member]</t>
        </is>
      </c>
    </row>
    <row r="20">
      <c r="A20" s="4" t="inlineStr">
        <is>
          <t>Derivative liability, measurement input</t>
        </is>
      </c>
      <c r="B20" s="12" t="n">
        <v>0.17</v>
      </c>
      <c r="C20" s="12" t="n">
        <v>2.18</v>
      </c>
      <c r="D20" s="12" t="n">
        <v>2.33</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rivative Liability - Schedule of Derivative Liability (Details) - USD ($)</t>
        </is>
      </c>
      <c r="B1" s="2" t="inlineStr">
        <is>
          <t>Mar. 31, 2020</t>
        </is>
      </c>
      <c r="C1" s="2" t="inlineStr">
        <is>
          <t>Jun. 30, 2019</t>
        </is>
      </c>
      <c r="D1" s="2" t="inlineStr">
        <is>
          <t>Jun. 30, 2018</t>
        </is>
      </c>
    </row>
    <row r="2">
      <c r="A2" s="4" t="inlineStr">
        <is>
          <t>Total derivative liability</t>
        </is>
      </c>
      <c r="B2" s="5" t="n">
        <v>2514259</v>
      </c>
      <c r="C2" s="5" t="n">
        <v>715350</v>
      </c>
      <c r="D2" s="5" t="n">
        <v>281300</v>
      </c>
    </row>
    <row r="3">
      <c r="A3" s="4" t="inlineStr">
        <is>
          <t>Convertible Promissory Notes Payable One [Member]</t>
        </is>
      </c>
    </row>
    <row r="4">
      <c r="A4" s="4" t="inlineStr">
        <is>
          <t>Total derivative liability</t>
        </is>
      </c>
      <c r="B4" s="6" t="n">
        <v>237500</v>
      </c>
      <c r="C4" s="6" t="n">
        <v>173500</v>
      </c>
      <c r="D4" s="6" t="n">
        <v>47500</v>
      </c>
    </row>
    <row r="5">
      <c r="A5" s="4" t="inlineStr">
        <is>
          <t>Convertible Promissory Notes Payable Two [Member]</t>
        </is>
      </c>
    </row>
    <row r="6">
      <c r="A6" s="4" t="inlineStr">
        <is>
          <t>Total derivative liability</t>
        </is>
      </c>
      <c r="B6" s="6" t="n">
        <v>229750</v>
      </c>
      <c r="C6" s="6" t="n">
        <v>229750</v>
      </c>
      <c r="D6" s="6" t="n">
        <v>183800</v>
      </c>
    </row>
    <row r="7">
      <c r="A7" s="4" t="inlineStr">
        <is>
          <t>Convertible Promissory Notes Payable Three [Member]</t>
        </is>
      </c>
    </row>
    <row r="8">
      <c r="A8" s="4" t="inlineStr">
        <is>
          <t>Total derivative liability</t>
        </is>
      </c>
      <c r="B8" s="6" t="n">
        <v>62500</v>
      </c>
      <c r="C8" s="6" t="n">
        <v>62500</v>
      </c>
      <c r="D8" s="6" t="n">
        <v>50000</v>
      </c>
    </row>
    <row r="9">
      <c r="A9" s="4" t="inlineStr">
        <is>
          <t>Convertible Promissory Notes Payable Four [Member]</t>
        </is>
      </c>
    </row>
    <row r="10">
      <c r="A10" s="4" t="inlineStr">
        <is>
          <t>Total derivative liability</t>
        </is>
      </c>
      <c r="B10" s="6" t="n">
        <v>312000</v>
      </c>
      <c r="C10" s="6" t="n">
        <v>249600</v>
      </c>
      <c r="D10" s="4" t="inlineStr">
        <is>
          <t xml:space="preserve"> </t>
        </is>
      </c>
    </row>
    <row r="11">
      <c r="A11" s="4" t="inlineStr">
        <is>
          <t>Convertible Promissory Note Five [Member]</t>
        </is>
      </c>
    </row>
    <row r="12">
      <c r="A12" s="4" t="inlineStr">
        <is>
          <t>Total derivative liability</t>
        </is>
      </c>
      <c r="B12" s="6" t="n">
        <v>1654175</v>
      </c>
      <c r="C12" s="4" t="inlineStr">
        <is>
          <t xml:space="preserve"> </t>
        </is>
      </c>
      <c r="D12" s="4" t="inlineStr">
        <is>
          <t xml:space="preserve"> </t>
        </is>
      </c>
    </row>
    <row r="13">
      <c r="A13" s="4" t="inlineStr">
        <is>
          <t>Convertible Promissory Note Six [Member]</t>
        </is>
      </c>
    </row>
    <row r="14">
      <c r="A14" s="4" t="inlineStr">
        <is>
          <t>Total derivative liability</t>
        </is>
      </c>
      <c r="B14" s="5" t="n">
        <v>18333</v>
      </c>
      <c r="C14" s="4" t="inlineStr">
        <is>
          <t xml:space="preserve"> </t>
        </is>
      </c>
      <c r="D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apital Stock (Details Narrative) - USD ($)</t>
        </is>
      </c>
      <c r="B1" s="2" t="inlineStr">
        <is>
          <t>Dec. 17, 2019</t>
        </is>
      </c>
      <c r="C1" s="2" t="inlineStr">
        <is>
          <t>Sep. 02, 2019</t>
        </is>
      </c>
      <c r="D1" s="2" t="inlineStr">
        <is>
          <t>Aug. 02, 2019</t>
        </is>
      </c>
      <c r="E1" s="2" t="inlineStr">
        <is>
          <t>Jun. 12, 2019</t>
        </is>
      </c>
      <c r="F1" s="2" t="inlineStr">
        <is>
          <t>Feb. 14, 2019</t>
        </is>
      </c>
      <c r="G1" s="2" t="inlineStr">
        <is>
          <t>Feb. 20, 2018</t>
        </is>
      </c>
      <c r="H1" s="2" t="inlineStr">
        <is>
          <t>Feb. 02, 2018</t>
        </is>
      </c>
      <c r="I1" s="2" t="inlineStr">
        <is>
          <t>Dec. 31, 2019</t>
        </is>
      </c>
      <c r="J1" s="2" t="inlineStr">
        <is>
          <t>Mar. 31, 2020</t>
        </is>
      </c>
      <c r="K1" s="2" t="inlineStr">
        <is>
          <t>Jul. 31, 2019</t>
        </is>
      </c>
      <c r="L1" s="2" t="inlineStr">
        <is>
          <t>Jun. 30, 2019</t>
        </is>
      </c>
      <c r="M1" s="2" t="inlineStr">
        <is>
          <t>Jun. 30, 2018</t>
        </is>
      </c>
      <c r="N1" s="2" t="inlineStr">
        <is>
          <t>Jun. 28, 2001</t>
        </is>
      </c>
      <c r="O1" s="2" t="inlineStr">
        <is>
          <t>Apr. 26, 2001</t>
        </is>
      </c>
      <c r="P1" s="2" t="inlineStr">
        <is>
          <t>Feb. 15, 2000</t>
        </is>
      </c>
      <c r="Q1" s="2" t="inlineStr">
        <is>
          <t>Sep. 30, 1999</t>
        </is>
      </c>
    </row>
    <row r="2">
      <c r="A2" s="4" t="inlineStr">
        <is>
          <t>Preferred stock, par value</t>
        </is>
      </c>
      <c r="J2" s="7" t="n">
        <v>0.01</v>
      </c>
      <c r="L2" s="7" t="n">
        <v>0.01</v>
      </c>
      <c r="M2" s="7" t="n">
        <v>0.01</v>
      </c>
    </row>
    <row r="3">
      <c r="A3" s="4" t="inlineStr">
        <is>
          <t>Preferred stock, shares authorized</t>
        </is>
      </c>
      <c r="J3" s="6" t="n">
        <v>5000000</v>
      </c>
      <c r="L3" s="6" t="n">
        <v>5000000</v>
      </c>
      <c r="M3" s="6" t="n">
        <v>5000000</v>
      </c>
    </row>
    <row r="4">
      <c r="A4" s="4" t="inlineStr">
        <is>
          <t>Common stock, voting rights</t>
        </is>
      </c>
      <c r="I4" s="4" t="inlineStr">
        <is>
          <t>The holders of the Class A Shares and the Class B Shares shall vote as a single class on all matters submitted to a vote of the stockholders, with each Class A Share being entitled to one (1) vote and each Class B Share being entitled to six (6) votes, except as otherwise provided by law. The holders of Class A Shares and Class B Shares are not entitled to cumulative votes in the election of any directors.</t>
        </is>
      </c>
    </row>
    <row r="5">
      <c r="A5" s="4" t="inlineStr">
        <is>
          <t>Common stock, shares authorized</t>
        </is>
      </c>
      <c r="J5" s="6" t="n">
        <v>14991000000</v>
      </c>
      <c r="L5" s="6" t="n">
        <v>14991000000</v>
      </c>
      <c r="M5" s="6" t="n">
        <v>14991000000</v>
      </c>
    </row>
    <row r="6">
      <c r="A6" s="4" t="inlineStr">
        <is>
          <t>Common stock, shares outstanding</t>
        </is>
      </c>
      <c r="J6" s="6" t="n">
        <v>12189293609</v>
      </c>
      <c r="L6" s="6" t="n">
        <v>12189293609</v>
      </c>
      <c r="M6" s="6" t="n">
        <v>12189293609</v>
      </c>
    </row>
    <row r="7">
      <c r="A7" s="4" t="inlineStr">
        <is>
          <t>Unamortized debt discount</t>
        </is>
      </c>
      <c r="J7" s="5" t="n">
        <v>784358</v>
      </c>
      <c r="L7" s="5" t="n">
        <v>8890</v>
      </c>
      <c r="M7" s="5" t="n">
        <v>123270</v>
      </c>
    </row>
    <row r="8">
      <c r="A8" s="4" t="inlineStr">
        <is>
          <t>Armada Capital Partners, LLC [Member] | Securities Purchase Agreement [Member]</t>
        </is>
      </c>
    </row>
    <row r="9">
      <c r="A9" s="4" t="inlineStr">
        <is>
          <t>Debt principal amount</t>
        </is>
      </c>
      <c r="B9" s="5" t="n">
        <v>11000</v>
      </c>
    </row>
    <row r="10">
      <c r="A10" s="4" t="inlineStr">
        <is>
          <t>Unamortized debt discount</t>
        </is>
      </c>
      <c r="B10" s="5" t="n">
        <v>1000</v>
      </c>
    </row>
    <row r="11">
      <c r="A11" s="4" t="inlineStr">
        <is>
          <t>Debt interest rate</t>
        </is>
      </c>
      <c r="B11" s="4" t="inlineStr">
        <is>
          <t>8.00%</t>
        </is>
      </c>
    </row>
    <row r="12">
      <c r="A12" s="4" t="inlineStr">
        <is>
          <t>Warrants to purchase common stock</t>
        </is>
      </c>
      <c r="B12" s="6" t="n">
        <v>560800</v>
      </c>
    </row>
    <row r="13">
      <c r="A13" s="4" t="inlineStr">
        <is>
          <t>Warrants exercise price</t>
        </is>
      </c>
      <c r="B13" s="9" t="n">
        <v>0.024</v>
      </c>
    </row>
    <row r="14">
      <c r="A14" s="4" t="inlineStr">
        <is>
          <t>Warrants term</t>
        </is>
      </c>
      <c r="B14" s="4" t="inlineStr">
        <is>
          <t>5 years</t>
        </is>
      </c>
    </row>
    <row r="15">
      <c r="A15" s="4" t="inlineStr">
        <is>
          <t>Armada Capital Partners, LLC [Member] | Securities Purchase Agreement [Member] | Convertible Promissory Note Five [Member]</t>
        </is>
      </c>
    </row>
    <row r="16">
      <c r="A16" s="4" t="inlineStr">
        <is>
          <t>Debt principal amount</t>
        </is>
      </c>
      <c r="B16" s="5" t="n">
        <v>11000</v>
      </c>
    </row>
    <row r="17">
      <c r="A17" s="4" t="inlineStr">
        <is>
          <t>Unamortized debt discount</t>
        </is>
      </c>
      <c r="B17" s="5" t="n">
        <v>1000</v>
      </c>
    </row>
    <row r="18">
      <c r="A18" s="4" t="inlineStr">
        <is>
          <t>Debt interest rate</t>
        </is>
      </c>
      <c r="B18" s="4" t="inlineStr">
        <is>
          <t>8.00%</t>
        </is>
      </c>
    </row>
    <row r="19">
      <c r="A19" s="4" t="inlineStr">
        <is>
          <t>Warrants to purchase common stock</t>
        </is>
      </c>
      <c r="B19" s="6" t="n">
        <v>560800</v>
      </c>
    </row>
    <row r="20">
      <c r="A20" s="4" t="inlineStr">
        <is>
          <t>Warrants exercise price</t>
        </is>
      </c>
      <c r="B20" s="9" t="n">
        <v>0.024</v>
      </c>
    </row>
    <row r="21">
      <c r="A21" s="4" t="inlineStr">
        <is>
          <t>Warrants term</t>
        </is>
      </c>
      <c r="B21" s="4" t="inlineStr">
        <is>
          <t>5 years</t>
        </is>
      </c>
    </row>
    <row r="22">
      <c r="A22" s="4" t="inlineStr">
        <is>
          <t>Armada Capital Partners, LLC [Member] | Securities Purchase Agreement [Member] | Convertible Promissory Note Six [Member]</t>
        </is>
      </c>
    </row>
    <row r="23">
      <c r="A23" s="4" t="inlineStr">
        <is>
          <t>Debt converted into stock, description</t>
        </is>
      </c>
      <c r="B23" s="4" t="inlineStr">
        <is>
          <t>The Convertible Note is convertible, in whole or in part, at any time and from time to time before maturity (March 20, 2021) at the option of the holder. The conversion price for the principal and interest in connection with voluntary conversions by the Holder shall be 60% multiplied by the Market Price (as defined herein)(representing a discount rate of 40%), subject to adjustment as described herein ("Conversion Price"). Market Price" means the lowest one (1) Trading Prices (as defined below) for the Common Stock during the twenty (20) Trading Day period ending on the last complete Trading Day prior to the Conversion Date.</t>
        </is>
      </c>
    </row>
    <row r="24">
      <c r="A24" s="4" t="inlineStr">
        <is>
          <t>Debt principal amount</t>
        </is>
      </c>
      <c r="J24" s="6" t="n">
        <v>11000</v>
      </c>
    </row>
    <row r="25">
      <c r="A25" s="4" t="inlineStr">
        <is>
          <t>Unamortized debt discount</t>
        </is>
      </c>
      <c r="J25" s="5" t="n">
        <v>5805</v>
      </c>
      <c r="L25" s="5" t="n">
        <v>0</v>
      </c>
      <c r="M25" s="5" t="n">
        <v>0</v>
      </c>
    </row>
    <row r="26">
      <c r="A26" s="4" t="inlineStr">
        <is>
          <t>Debt maturity date</t>
        </is>
      </c>
      <c r="B26" s="4" t="inlineStr">
        <is>
          <t>Dec. 17,
		2020</t>
        </is>
      </c>
    </row>
    <row r="27">
      <c r="A27" s="4" t="inlineStr">
        <is>
          <t>Debt term</t>
        </is>
      </c>
      <c r="B27" s="4" t="inlineStr">
        <is>
          <t>1 year</t>
        </is>
      </c>
    </row>
    <row r="28">
      <c r="A28" s="4" t="inlineStr">
        <is>
          <t>Series A 8% Convertible Preferred Stock [Member]</t>
        </is>
      </c>
    </row>
    <row r="29">
      <c r="A29" s="4" t="inlineStr">
        <is>
          <t>Preferred stock, par value</t>
        </is>
      </c>
      <c r="Q29" s="7" t="n">
        <v>0.01</v>
      </c>
    </row>
    <row r="30">
      <c r="A30" s="4" t="inlineStr">
        <is>
          <t>Preferred stock, shares authorized</t>
        </is>
      </c>
      <c r="Q30" s="6" t="n">
        <v>3000</v>
      </c>
    </row>
    <row r="31">
      <c r="A31" s="4" t="inlineStr">
        <is>
          <t>Preferred stock, shares issued</t>
        </is>
      </c>
      <c r="J31" s="6" t="n">
        <v>0</v>
      </c>
      <c r="L31" s="6" t="n">
        <v>0</v>
      </c>
      <c r="M31" s="6" t="n">
        <v>0</v>
      </c>
    </row>
    <row r="32">
      <c r="A32" s="4" t="inlineStr">
        <is>
          <t>Preferred stock, shares outstanding</t>
        </is>
      </c>
      <c r="J32" s="6" t="n">
        <v>0</v>
      </c>
      <c r="L32" s="6" t="n">
        <v>0</v>
      </c>
      <c r="M32" s="6" t="n">
        <v>0</v>
      </c>
    </row>
    <row r="33">
      <c r="A33" s="4" t="inlineStr">
        <is>
          <t>Series B 8% Convertible Preferred Stock [Member]</t>
        </is>
      </c>
    </row>
    <row r="34">
      <c r="A34" s="4" t="inlineStr">
        <is>
          <t>Preferred stock, par value</t>
        </is>
      </c>
      <c r="Q34" s="7" t="n">
        <v>0.01</v>
      </c>
    </row>
    <row r="35">
      <c r="A35" s="4" t="inlineStr">
        <is>
          <t>Preferred stock, shares authorized</t>
        </is>
      </c>
      <c r="Q35" s="6" t="n">
        <v>3000</v>
      </c>
    </row>
    <row r="36">
      <c r="A36" s="4" t="inlineStr">
        <is>
          <t>Preferred stock, shares issued</t>
        </is>
      </c>
      <c r="J36" s="6" t="n">
        <v>0</v>
      </c>
      <c r="L36" s="6" t="n">
        <v>0</v>
      </c>
      <c r="M36" s="6" t="n">
        <v>0</v>
      </c>
    </row>
    <row r="37">
      <c r="A37" s="4" t="inlineStr">
        <is>
          <t>Preferred stock, shares outstanding</t>
        </is>
      </c>
      <c r="J37" s="6" t="n">
        <v>0</v>
      </c>
      <c r="L37" s="6" t="n">
        <v>0</v>
      </c>
      <c r="M37" s="6" t="n">
        <v>0</v>
      </c>
    </row>
    <row r="38">
      <c r="A38" s="4" t="inlineStr">
        <is>
          <t>Series C 5% Convertible Preferred Stock [Member]</t>
        </is>
      </c>
    </row>
    <row r="39">
      <c r="A39" s="4" t="inlineStr">
        <is>
          <t>Preferred stock, par value</t>
        </is>
      </c>
      <c r="P39" s="7" t="n">
        <v>0.01</v>
      </c>
    </row>
    <row r="40">
      <c r="A40" s="4" t="inlineStr">
        <is>
          <t>Preferred stock, shares authorized</t>
        </is>
      </c>
      <c r="P40" s="6" t="n">
        <v>1000</v>
      </c>
    </row>
    <row r="41">
      <c r="A41" s="4" t="inlineStr">
        <is>
          <t>Preferred stock, shares issued</t>
        </is>
      </c>
      <c r="J41" s="6" t="n">
        <v>0</v>
      </c>
      <c r="L41" s="6" t="n">
        <v>0</v>
      </c>
      <c r="M41" s="6" t="n">
        <v>0</v>
      </c>
    </row>
    <row r="42">
      <c r="A42" s="4" t="inlineStr">
        <is>
          <t>Preferred stock, shares outstanding</t>
        </is>
      </c>
      <c r="J42" s="6" t="n">
        <v>0</v>
      </c>
      <c r="L42" s="6" t="n">
        <v>0</v>
      </c>
      <c r="M42" s="6" t="n">
        <v>0</v>
      </c>
    </row>
    <row r="43">
      <c r="A43" s="4" t="inlineStr">
        <is>
          <t>Series D Convertible Preferred Stock [Member]</t>
        </is>
      </c>
    </row>
    <row r="44">
      <c r="A44" s="4" t="inlineStr">
        <is>
          <t>Preferred stock, par value</t>
        </is>
      </c>
      <c r="O44" s="7" t="n">
        <v>0.01</v>
      </c>
    </row>
    <row r="45">
      <c r="A45" s="4" t="inlineStr">
        <is>
          <t>Preferred stock, shares authorized</t>
        </is>
      </c>
      <c r="O45" s="6" t="n">
        <v>800</v>
      </c>
    </row>
    <row r="46">
      <c r="A46" s="4" t="inlineStr">
        <is>
          <t>Preferred stock, shares issued</t>
        </is>
      </c>
      <c r="J46" s="6" t="n">
        <v>0</v>
      </c>
      <c r="L46" s="6" t="n">
        <v>0</v>
      </c>
      <c r="M46" s="6" t="n">
        <v>0</v>
      </c>
    </row>
    <row r="47">
      <c r="A47" s="4" t="inlineStr">
        <is>
          <t>Preferred stock, shares outstanding</t>
        </is>
      </c>
      <c r="J47" s="6" t="n">
        <v>0</v>
      </c>
      <c r="L47" s="6" t="n">
        <v>0</v>
      </c>
      <c r="M47" s="6" t="n">
        <v>0</v>
      </c>
    </row>
    <row r="48">
      <c r="A48" s="4" t="inlineStr">
        <is>
          <t>Series E 8% Convertible Preferred Stock [Member]</t>
        </is>
      </c>
    </row>
    <row r="49">
      <c r="A49" s="4" t="inlineStr">
        <is>
          <t>Preferred stock, par value</t>
        </is>
      </c>
      <c r="N49" s="7" t="n">
        <v>0.01</v>
      </c>
    </row>
    <row r="50">
      <c r="A50" s="4" t="inlineStr">
        <is>
          <t>Preferred stock, shares authorized</t>
        </is>
      </c>
      <c r="N50" s="6" t="n">
        <v>250</v>
      </c>
    </row>
    <row r="51">
      <c r="A51" s="4" t="inlineStr">
        <is>
          <t>Preferred stock, shares issued</t>
        </is>
      </c>
      <c r="J51" s="6" t="n">
        <v>0</v>
      </c>
      <c r="L51" s="6" t="n">
        <v>0</v>
      </c>
      <c r="M51" s="6" t="n">
        <v>0</v>
      </c>
    </row>
    <row r="52">
      <c r="A52" s="4" t="inlineStr">
        <is>
          <t>Preferred stock, shares outstanding</t>
        </is>
      </c>
      <c r="J52" s="6" t="n">
        <v>0</v>
      </c>
      <c r="L52" s="6" t="n">
        <v>0</v>
      </c>
      <c r="M52" s="6" t="n">
        <v>0</v>
      </c>
    </row>
    <row r="53">
      <c r="A53" s="4" t="inlineStr">
        <is>
          <t>Series K Super Voting Preferred Stock [Member]</t>
        </is>
      </c>
    </row>
    <row r="54">
      <c r="A54" s="4" t="inlineStr">
        <is>
          <t>Preferred stock, par value</t>
        </is>
      </c>
      <c r="K54" s="7" t="n">
        <v>0.01</v>
      </c>
    </row>
    <row r="55">
      <c r="A55" s="4" t="inlineStr">
        <is>
          <t>Preferred stock, shares authorized</t>
        </is>
      </c>
      <c r="K55" s="6" t="n">
        <v>3</v>
      </c>
    </row>
    <row r="56">
      <c r="A56" s="4" t="inlineStr">
        <is>
          <t>Preferred stock, shares issued</t>
        </is>
      </c>
      <c r="J56" s="6" t="n">
        <v>3</v>
      </c>
      <c r="L56" s="6" t="n">
        <v>0</v>
      </c>
      <c r="M56" s="6" t="n">
        <v>0</v>
      </c>
    </row>
    <row r="57">
      <c r="A57" s="4" t="inlineStr">
        <is>
          <t>Preferred stock, shares outstanding</t>
        </is>
      </c>
      <c r="J57" s="6" t="n">
        <v>3</v>
      </c>
      <c r="L57" s="6" t="n">
        <v>0</v>
      </c>
      <c r="M57" s="6" t="n">
        <v>0</v>
      </c>
    </row>
    <row r="58">
      <c r="A58" s="4" t="inlineStr">
        <is>
          <t>Preferred stock, rank description</t>
        </is>
      </c>
      <c r="I58" s="4" t="inlineStr">
        <is>
          <t>All shares of the Series K Super Voting Preferred Stock shall rank (i) senior to the Corporation's (A) Common Stock, par value $0.0001 per share ( "Common Stock" ), and any other class or series of capital stock of the Corporation hereafter created, except as otherwise provided in clauses (ii) and (iii) of this Section 4, (ii) pari passu with any class or series of capital stock of the Corporation hereafter created and specifically ranking, by its terms, on par with the Series K Super Voting Preferred-Stock and (iii) junior to any class or series of capital stock of the Corporation hereafter created specifically ranking, by its terms, senior to the Series K Preferred Stock, in each case as to distribution of assets upon liquidation, dissolution or winding up of the Corporation, whether voluntary or involuntary.</t>
        </is>
      </c>
    </row>
    <row r="59">
      <c r="A59" s="4" t="inlineStr">
        <is>
          <t>Series K Super Voting Preferred Stock [Member] | Wayne Anderson [Member]</t>
        </is>
      </c>
    </row>
    <row r="60">
      <c r="A60" s="4" t="inlineStr">
        <is>
          <t>Number of shares issued</t>
        </is>
      </c>
      <c r="D60" s="6" t="n">
        <v>3</v>
      </c>
    </row>
    <row r="61">
      <c r="A61" s="4" t="inlineStr">
        <is>
          <t>Series L Preferred Stock [Member]</t>
        </is>
      </c>
    </row>
    <row r="62">
      <c r="A62" s="4" t="inlineStr">
        <is>
          <t>Preferred stock, par value</t>
        </is>
      </c>
      <c r="J62" s="7" t="n">
        <v>0.01</v>
      </c>
      <c r="K62" s="7" t="n">
        <v>0.01</v>
      </c>
      <c r="L62" s="7" t="n">
        <v>0.01</v>
      </c>
      <c r="M62" s="7" t="n">
        <v>0.01</v>
      </c>
    </row>
    <row r="63">
      <c r="A63" s="4" t="inlineStr">
        <is>
          <t>Preferred stock, shares authorized</t>
        </is>
      </c>
      <c r="J63" s="6" t="n">
        <v>500000</v>
      </c>
      <c r="K63" s="6" t="n">
        <v>500000</v>
      </c>
      <c r="L63" s="6" t="n">
        <v>500000</v>
      </c>
      <c r="M63" s="6" t="n">
        <v>500000</v>
      </c>
    </row>
    <row r="64">
      <c r="A64" s="4" t="inlineStr">
        <is>
          <t>Preferred stock, shares issued</t>
        </is>
      </c>
      <c r="J64" s="6" t="n">
        <v>10</v>
      </c>
      <c r="L64" s="6" t="n">
        <v>0</v>
      </c>
      <c r="M64" s="6" t="n">
        <v>0</v>
      </c>
    </row>
    <row r="65">
      <c r="A65" s="4" t="inlineStr">
        <is>
          <t>Preferred stock, shares outstanding</t>
        </is>
      </c>
      <c r="J65" s="6" t="n">
        <v>10</v>
      </c>
      <c r="L65" s="6" t="n">
        <v>0</v>
      </c>
      <c r="M65" s="6" t="n">
        <v>0</v>
      </c>
    </row>
    <row r="66">
      <c r="A66" s="4" t="inlineStr">
        <is>
          <t>Debt converted into stock, description</t>
        </is>
      </c>
      <c r="E66" s="4" t="inlineStr">
        <is>
          <t>One (1) share of Series L Preferred stock shall be issued for each Five Thousand Dollar ($5,000) tranche of outstanding liability. As an example: If an officer has accrued wages due to him or her in the amount of $25,000, the officer can elect to accept 5 shares of Series L Preferred stock to satisfy the outstanding obligation of the Company.</t>
        </is>
      </c>
    </row>
    <row r="67">
      <c r="A67" s="4" t="inlineStr">
        <is>
          <t>Preferred stock conversion to common stock</t>
        </is>
      </c>
      <c r="E67" s="4" t="inlineStr">
        <is>
          <t>Each individual share of Series L Preferred Stock shall be convertible into the number of shares of Common Stock equal to: [5000] divided by: [.50 times the lowest closing price of the Company's common stock for the immediate five-day period prior to the receipt of the Notice of Conversion remitted to the Company by the Series L Preferred stockholder]</t>
        </is>
      </c>
    </row>
    <row r="68">
      <c r="A68" s="4" t="inlineStr">
        <is>
          <t>Series L Preferred Stock [Member] | Officer and Director [Member]</t>
        </is>
      </c>
    </row>
    <row r="69">
      <c r="A69" s="4" t="inlineStr">
        <is>
          <t>Number of shares issued</t>
        </is>
      </c>
      <c r="C69" s="6" t="n">
        <v>10</v>
      </c>
    </row>
    <row r="70">
      <c r="A70" s="4" t="inlineStr">
        <is>
          <t>Class A Common Stock [Member]</t>
        </is>
      </c>
    </row>
    <row r="71">
      <c r="A71" s="4" t="inlineStr">
        <is>
          <t>Common stock, shares authorized</t>
        </is>
      </c>
      <c r="J71" s="6" t="n">
        <v>14991000000</v>
      </c>
      <c r="L71" s="6" t="n">
        <v>14991000000</v>
      </c>
      <c r="M71" s="6" t="n">
        <v>14991000000</v>
      </c>
    </row>
    <row r="72">
      <c r="A72" s="4" t="inlineStr">
        <is>
          <t>Common stock, shares issued</t>
        </is>
      </c>
      <c r="J72" s="6" t="n">
        <v>12189293609</v>
      </c>
      <c r="L72" s="6" t="n">
        <v>12189293609</v>
      </c>
      <c r="M72" s="6" t="n">
        <v>12189293609</v>
      </c>
    </row>
    <row r="73">
      <c r="A73" s="4" t="inlineStr">
        <is>
          <t>Common stock, shares outstanding</t>
        </is>
      </c>
      <c r="J73" s="6" t="n">
        <v>12189293609</v>
      </c>
      <c r="L73" s="6" t="n">
        <v>12189293609</v>
      </c>
      <c r="M73" s="6" t="n">
        <v>12189293609</v>
      </c>
    </row>
    <row r="74">
      <c r="A74" s="4" t="inlineStr">
        <is>
          <t>Class A Common Stock [Member] | Jody A. DellaDonna [Member]</t>
        </is>
      </c>
    </row>
    <row r="75">
      <c r="A75" s="4" t="inlineStr">
        <is>
          <t>Number of stock issued for services</t>
        </is>
      </c>
      <c r="F75" s="6" t="n">
        <v>500000000</v>
      </c>
    </row>
    <row r="76">
      <c r="A76" s="4" t="inlineStr">
        <is>
          <t>Class A Common Stock [Member] | Valvasone Trust [Member]</t>
        </is>
      </c>
    </row>
    <row r="77">
      <c r="A77" s="4" t="inlineStr">
        <is>
          <t>Number of stock issued for services</t>
        </is>
      </c>
      <c r="H77" s="6" t="n">
        <v>500000000</v>
      </c>
    </row>
    <row r="78">
      <c r="A78" s="4" t="inlineStr">
        <is>
          <t>Class A Common Stock [Member] | Wayne Anderson [Member]</t>
        </is>
      </c>
    </row>
    <row r="79">
      <c r="A79" s="4" t="inlineStr">
        <is>
          <t>Number of shares returned</t>
        </is>
      </c>
      <c r="G79" s="6" t="n">
        <v>100000000</v>
      </c>
    </row>
    <row r="80">
      <c r="A80" s="4" t="inlineStr">
        <is>
          <t>Number of shares issued</t>
        </is>
      </c>
      <c r="G80" s="6" t="n">
        <v>200000000</v>
      </c>
    </row>
    <row r="81">
      <c r="A81" s="4" t="inlineStr">
        <is>
          <t>Number of stock issued for services</t>
        </is>
      </c>
      <c r="H81" s="6" t="n">
        <v>1000000000</v>
      </c>
    </row>
    <row r="82">
      <c r="A82" s="4" t="inlineStr">
        <is>
          <t>Class B Common Stock [Member]</t>
        </is>
      </c>
    </row>
    <row r="83">
      <c r="A83" s="4" t="inlineStr">
        <is>
          <t>Common stock, shares authorized</t>
        </is>
      </c>
      <c r="J83" s="6" t="n">
        <v>4000000</v>
      </c>
      <c r="L83" s="6" t="n">
        <v>4000000</v>
      </c>
      <c r="M83" s="6" t="n">
        <v>4000000</v>
      </c>
    </row>
    <row r="84">
      <c r="A84" s="4" t="inlineStr">
        <is>
          <t>Common stock, shares issued</t>
        </is>
      </c>
      <c r="J84" s="6" t="n">
        <v>0</v>
      </c>
      <c r="L84" s="6" t="n">
        <v>0</v>
      </c>
      <c r="M84" s="6" t="n">
        <v>0</v>
      </c>
    </row>
    <row r="85">
      <c r="A85" s="4" t="inlineStr">
        <is>
          <t>Common stock, shares outstanding</t>
        </is>
      </c>
      <c r="J85" s="6" t="n">
        <v>0</v>
      </c>
      <c r="L85" s="6" t="n">
        <v>0</v>
      </c>
      <c r="M8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80" customWidth="1" min="3" max="3"/>
    <col width="80" customWidth="1" min="4" max="4"/>
    <col width="14" customWidth="1" min="5" max="5"/>
  </cols>
  <sheetData>
    <row r="1">
      <c r="A1" s="1" t="inlineStr">
        <is>
          <t>Income Taxes (Details Narrative) - USD ($)</t>
        </is>
      </c>
      <c r="B1" s="2" t="inlineStr">
        <is>
          <t>6 Months Ended</t>
        </is>
      </c>
      <c r="C1" s="2" t="inlineStr">
        <is>
          <t>9 Months Ended</t>
        </is>
      </c>
      <c r="D1" s="2" t="inlineStr">
        <is>
          <t>12 Months Ended</t>
        </is>
      </c>
    </row>
    <row r="2">
      <c r="B2" s="2" t="inlineStr">
        <is>
          <t>Dec. 31, 2017</t>
        </is>
      </c>
      <c r="C2" s="2" t="inlineStr">
        <is>
          <t>Mar. 31, 2020</t>
        </is>
      </c>
      <c r="D2" s="2" t="inlineStr">
        <is>
          <t>Jun. 30, 2019</t>
        </is>
      </c>
      <c r="E2" s="2" t="inlineStr">
        <is>
          <t>Jun. 30, 2018</t>
        </is>
      </c>
    </row>
    <row r="3">
      <c r="A3" s="4" t="inlineStr">
        <is>
          <t>Effective tax rate</t>
        </is>
      </c>
      <c r="B3" s="4" t="inlineStr">
        <is>
          <t>35.00%</t>
        </is>
      </c>
      <c r="C3" s="4" t="inlineStr">
        <is>
          <t>21.00%</t>
        </is>
      </c>
      <c r="D3" s="4" t="inlineStr">
        <is>
          <t>21.00%</t>
        </is>
      </c>
      <c r="E3" s="4" t="inlineStr">
        <is>
          <t>35.00%</t>
        </is>
      </c>
    </row>
    <row r="4">
      <c r="A4" s="4" t="inlineStr">
        <is>
          <t>Valuation allowance decrease, description</t>
        </is>
      </c>
      <c r="D4" s="4" t="inlineStr">
        <is>
          <t>As a result of the Tax Cuts and Jobs Act enacted on December 22, 2017, the United States corporate income tax rate is 21% effective January 1, 2018.</t>
        </is>
      </c>
    </row>
    <row r="5">
      <c r="A5" s="4" t="inlineStr">
        <is>
          <t>Deferred tax asset</t>
        </is>
      </c>
      <c r="C5" s="4" t="inlineStr">
        <is>
          <t xml:space="preserve"> </t>
        </is>
      </c>
      <c r="D5" s="4" t="inlineStr">
        <is>
          <t xml:space="preserve"> </t>
        </is>
      </c>
      <c r="E5" s="4" t="inlineStr">
        <is>
          <t xml:space="preserve"> </t>
        </is>
      </c>
    </row>
    <row r="6">
      <c r="A6" s="4" t="inlineStr">
        <is>
          <t>Unpaid accrued officer and director compensation</t>
        </is>
      </c>
      <c r="C6" s="6" t="n">
        <v>20959</v>
      </c>
      <c r="D6" s="6" t="n">
        <v>8359</v>
      </c>
      <c r="E6" s="4" t="inlineStr">
        <is>
          <t xml:space="preserve"> </t>
        </is>
      </c>
    </row>
    <row r="7">
      <c r="A7" s="4" t="inlineStr">
        <is>
          <t>Deferred tax operating loss carry-forwards</t>
        </is>
      </c>
      <c r="C7" s="5" t="n">
        <v>29329836</v>
      </c>
      <c r="D7" s="5" t="n">
        <v>29329836</v>
      </c>
      <c r="E7" s="5" t="n">
        <v>29254563</v>
      </c>
    </row>
    <row r="8">
      <c r="A8" s="4" t="inlineStr">
        <is>
          <t>Valuation allowance rate</t>
        </is>
      </c>
      <c r="C8" s="4" t="inlineStr">
        <is>
          <t>100.00%</t>
        </is>
      </c>
    </row>
    <row r="9">
      <c r="A9" s="4" t="inlineStr">
        <is>
          <t>Operating loss carry-forwards expiration description</t>
        </is>
      </c>
      <c r="C9" s="4" t="inlineStr">
        <is>
          <t>The Company will continue to review this valuation allowance and make adjustments as appropriate. $28,980,000 of the net operating loss carryforward expires in the year 2022.</t>
        </is>
      </c>
    </row>
    <row r="10">
      <c r="A10" s="4" t="inlineStr">
        <is>
          <t>Year 2022 [Member]</t>
        </is>
      </c>
    </row>
    <row r="11">
      <c r="A11" s="4" t="inlineStr">
        <is>
          <t>Deferred tax asset</t>
        </is>
      </c>
      <c r="C11" s="5" t="n">
        <v>28980000</v>
      </c>
    </row>
    <row r="12">
      <c r="A12" s="4" t="inlineStr">
        <is>
          <t>Officer and Director [Member]</t>
        </is>
      </c>
    </row>
    <row r="13">
      <c r="A13" s="4" t="inlineStr">
        <is>
          <t>Deferred tax asset</t>
        </is>
      </c>
      <c r="C13" s="6" t="n">
        <v>29350795</v>
      </c>
    </row>
    <row r="14">
      <c r="A14" s="4" t="inlineStr">
        <is>
          <t>Unpaid accrued officer and director compensation</t>
        </is>
      </c>
      <c r="C14" s="6" t="n">
        <v>20959</v>
      </c>
    </row>
    <row r="15">
      <c r="A15" s="4" t="inlineStr">
        <is>
          <t>Deferred tax operating loss carry-forwards</t>
        </is>
      </c>
      <c r="C15" s="5" t="n">
        <v>29329836</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Schedule of Provision (Benefit) for Income Taxes (Details)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Income Tax Disclosure [Abstract]</t>
        </is>
      </c>
    </row>
    <row r="4">
      <c r="A4" s="4" t="inlineStr">
        <is>
          <t>Expected tax at 21%, 21% and 35%, respectively</t>
        </is>
      </c>
      <c r="B4" s="5" t="n">
        <v>-164659</v>
      </c>
      <c r="D4" s="5" t="n">
        <v>-161718</v>
      </c>
      <c r="E4" s="5" t="n">
        <v>-108819</v>
      </c>
    </row>
    <row r="5">
      <c r="A5" s="4" t="inlineStr">
        <is>
          <t>Non-deductible stock-based compensation</t>
        </is>
      </c>
      <c r="B5" s="6" t="n">
        <v>8400</v>
      </c>
      <c r="D5" s="6" t="n">
        <v>8400</v>
      </c>
      <c r="E5" s="6" t="n">
        <v>73500</v>
      </c>
    </row>
    <row r="6">
      <c r="A6" s="4" t="inlineStr">
        <is>
          <t>Non-deductible loss (nontaxable income) from derivative liability</t>
        </is>
      </c>
      <c r="B6" s="6" t="n">
        <v>-46872</v>
      </c>
      <c r="D6" s="6" t="n">
        <v>69943</v>
      </c>
      <c r="E6" s="6" t="n">
        <v>49228</v>
      </c>
    </row>
    <row r="7">
      <c r="A7" s="4" t="inlineStr">
        <is>
          <t>Non-deductible amortization of debt discounts</t>
        </is>
      </c>
      <c r="B7" s="6" t="n">
        <v>261795</v>
      </c>
      <c r="D7" s="6" t="n">
        <v>50228</v>
      </c>
      <c r="E7" s="6" t="n">
        <v>6083</v>
      </c>
    </row>
    <row r="8">
      <c r="A8" s="4" t="inlineStr">
        <is>
          <t>Increase (decrease) in Valuation allowance</t>
        </is>
      </c>
      <c r="B8" s="6" t="n">
        <v>-58664</v>
      </c>
      <c r="D8" s="6" t="n">
        <v>38147</v>
      </c>
      <c r="E8" s="6" t="n">
        <v>-19992</v>
      </c>
    </row>
    <row r="9">
      <c r="A9" s="4" t="inlineStr">
        <is>
          <t>Provision for (benefit from) income taxes</t>
        </is>
      </c>
      <c r="B9" s="4" t="inlineStr">
        <is>
          <t xml:space="preserve"> </t>
        </is>
      </c>
      <c r="C9" s="4" t="inlineStr">
        <is>
          <t xml:space="preserve"> </t>
        </is>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Income Tax (Details) - USD ($)</t>
        </is>
      </c>
      <c r="B1" s="2" t="inlineStr">
        <is>
          <t>Mar. 31, 2020</t>
        </is>
      </c>
      <c r="C1" s="2" t="inlineStr">
        <is>
          <t>Jun. 30, 2019</t>
        </is>
      </c>
      <c r="D1" s="2" t="inlineStr">
        <is>
          <t>Jun. 30, 2018</t>
        </is>
      </c>
    </row>
    <row r="2">
      <c r="A2" s="3" t="inlineStr">
        <is>
          <t>Income Tax Disclosure [Abstract]</t>
        </is>
      </c>
    </row>
    <row r="3">
      <c r="A3" s="4" t="inlineStr">
        <is>
          <t>Unpaid accrued officer and director compensation</t>
        </is>
      </c>
      <c r="B3" s="5" t="n">
        <v>20959</v>
      </c>
      <c r="C3" s="5" t="n">
        <v>8359</v>
      </c>
      <c r="D3" s="4" t="inlineStr">
        <is>
          <t xml:space="preserve"> </t>
        </is>
      </c>
    </row>
    <row r="4">
      <c r="A4" s="4" t="inlineStr">
        <is>
          <t>Net operating loss carry-forwards</t>
        </is>
      </c>
      <c r="B4" s="6" t="n">
        <v>29329836</v>
      </c>
      <c r="C4" s="6" t="n">
        <v>29329836</v>
      </c>
      <c r="D4" s="6" t="n">
        <v>29254563</v>
      </c>
    </row>
    <row r="5">
      <c r="A5" s="4" t="inlineStr">
        <is>
          <t>Valuation allowance</t>
        </is>
      </c>
      <c r="B5" s="6" t="n">
        <v>-29350795</v>
      </c>
      <c r="C5" s="6" t="n">
        <v>-29338195</v>
      </c>
      <c r="D5" s="6" t="n">
        <v>-29254563</v>
      </c>
    </row>
    <row r="6">
      <c r="A6" s="4" t="inlineStr">
        <is>
          <t>Net non-current deferred tax asset</t>
        </is>
      </c>
      <c r="B6" s="4" t="inlineStr">
        <is>
          <t xml:space="preserve"> </t>
        </is>
      </c>
      <c r="C6" s="4" t="inlineStr">
        <is>
          <t xml:space="preserve"> </t>
        </is>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an. 26, 2018</t>
        </is>
      </c>
      <c r="C1" s="2" t="inlineStr">
        <is>
          <t>Dec. 31, 2019</t>
        </is>
      </c>
      <c r="D1" s="2" t="inlineStr">
        <is>
          <t>Mar. 31, 2020</t>
        </is>
      </c>
      <c r="E1" s="2" t="inlineStr">
        <is>
          <t>Mar. 31, 2019</t>
        </is>
      </c>
      <c r="F1" s="2" t="inlineStr">
        <is>
          <t>Jun. 30, 2019</t>
        </is>
      </c>
      <c r="G1" s="2" t="inlineStr">
        <is>
          <t>Jun. 30, 2018</t>
        </is>
      </c>
    </row>
    <row r="2">
      <c r="A2" s="4" t="inlineStr">
        <is>
          <t>Officers compensation</t>
        </is>
      </c>
      <c r="D2" s="5" t="n">
        <v>80000</v>
      </c>
      <c r="E2" s="5" t="n">
        <v>60000</v>
      </c>
      <c r="F2" s="5" t="n">
        <v>80000</v>
      </c>
      <c r="G2" s="5" t="n">
        <v>130000</v>
      </c>
    </row>
    <row r="3">
      <c r="A3" s="4" t="inlineStr">
        <is>
          <t>Board of Directors Service Agreement [Member] | Jimmy Wayne Anderson [Member]</t>
        </is>
      </c>
    </row>
    <row r="4">
      <c r="A4" s="4" t="inlineStr">
        <is>
          <t>Officers compensation</t>
        </is>
      </c>
      <c r="B4" s="5" t="n">
        <v>10000</v>
      </c>
    </row>
    <row r="5">
      <c r="A5" s="4" t="inlineStr">
        <is>
          <t>Addition to cash compensation</t>
        </is>
      </c>
      <c r="B5" s="5" t="n">
        <v>10000</v>
      </c>
    </row>
    <row r="6">
      <c r="A6" s="4" t="inlineStr">
        <is>
          <t>Agreement description</t>
        </is>
      </c>
      <c r="C6" s="4" t="inlineStr">
        <is>
          <t>On January 26, 2018, the Company executed a new Board of Directors Service Agreement with Jimmy Wayne Anderson. Under the terms of the Agreement, commencing the first calendar quarter of 2018 the Company is to pay Mr. Anderson $10,000 per quarter for which Mr. Anderson serves on the Board of Directors. In addition to cash compensation, the Company is to issue Mr. Anderson the equivalent of $10,000 of the Company's common stock on the last calendar day of each quarter. The calculation for the number of shares to be issued to Mr. Anderson shall be as follows: $10,000/(Closing stock price on the last trading day of each quarter x .8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Consolidated Statements of Operations (Parenthetical)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3" t="inlineStr">
        <is>
          <t>Income Statement [Abstract]</t>
        </is>
      </c>
    </row>
    <row r="4">
      <c r="A4" s="4" t="inlineStr">
        <is>
          <t>Stock-based compensation</t>
        </is>
      </c>
      <c r="B4" s="5" t="n">
        <v>40000</v>
      </c>
      <c r="C4" s="5" t="n">
        <v>30000</v>
      </c>
      <c r="D4" s="5" t="n">
        <v>40000</v>
      </c>
      <c r="E4" s="5" t="n">
        <v>11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ing Concern Uncertainty (Details Narrative) - USD ($)</t>
        </is>
      </c>
      <c r="B1" s="2" t="inlineStr">
        <is>
          <t>9 Months Ended</t>
        </is>
      </c>
      <c r="C1" s="2" t="inlineStr">
        <is>
          <t>12 Months Ended</t>
        </is>
      </c>
    </row>
    <row r="2">
      <c r="B2" s="2" t="inlineStr">
        <is>
          <t>Mar. 31, 2020</t>
        </is>
      </c>
      <c r="C2" s="2" t="inlineStr">
        <is>
          <t>Jun. 30, 2019</t>
        </is>
      </c>
      <c r="D2" s="2" t="inlineStr">
        <is>
          <t>Jun. 30, 2018</t>
        </is>
      </c>
    </row>
    <row r="3">
      <c r="A3" s="3" t="inlineStr">
        <is>
          <t>Organization, Consolidation and Presentation of Financial Statements [Abstract]</t>
        </is>
      </c>
    </row>
    <row r="4">
      <c r="A4" s="4" t="inlineStr">
        <is>
          <t>Accumulated deficit</t>
        </is>
      </c>
      <c r="B4" s="5" t="n">
        <v>-161170512</v>
      </c>
      <c r="C4" s="5" t="n">
        <v>-160386420</v>
      </c>
      <c r="D4" s="5" t="n">
        <v>-159616335</v>
      </c>
    </row>
    <row r="5">
      <c r="A5" s="4" t="inlineStr">
        <is>
          <t>Cash from operating activities</t>
        </is>
      </c>
      <c r="B5" s="5" t="n">
        <v>227785</v>
      </c>
      <c r="C5" s="4" t="inlineStr">
        <is>
          <t xml:space="preserve"> </t>
        </is>
      </c>
      <c r="D5" s="5" t="n">
        <v>-2395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Stockholders (Deficiency) - USD ($)</t>
        </is>
      </c>
      <c r="B1" s="2" t="inlineStr">
        <is>
          <t>9 Months Ended</t>
        </is>
      </c>
      <c r="D1" s="2" t="inlineStr">
        <is>
          <t>12 Months Ended</t>
        </is>
      </c>
    </row>
    <row r="2">
      <c r="B2" s="2" t="inlineStr">
        <is>
          <t>Mar. 31, 2020</t>
        </is>
      </c>
      <c r="C2" s="2" t="inlineStr">
        <is>
          <t>Mar. 31, 2019</t>
        </is>
      </c>
      <c r="D2" s="2" t="inlineStr">
        <is>
          <t>Jun. 30, 2019</t>
        </is>
      </c>
      <c r="E2" s="2" t="inlineStr">
        <is>
          <t>Jun. 30, 2018</t>
        </is>
      </c>
    </row>
    <row r="3">
      <c r="A3" s="4" t="inlineStr">
        <is>
          <t>Series K Preferred Stock [Member]</t>
        </is>
      </c>
    </row>
    <row r="4">
      <c r="A4" s="4" t="inlineStr">
        <is>
          <t>Balance</t>
        </is>
      </c>
      <c r="B4" s="4" t="inlineStr">
        <is>
          <t xml:space="preserve"> </t>
        </is>
      </c>
      <c r="C4" s="4" t="inlineStr">
        <is>
          <t xml:space="preserve"> </t>
        </is>
      </c>
      <c r="D4" s="4" t="inlineStr">
        <is>
          <t xml:space="preserve"> </t>
        </is>
      </c>
      <c r="E4" s="4" t="inlineStr">
        <is>
          <t xml:space="preserve"> </t>
        </is>
      </c>
    </row>
    <row r="5">
      <c r="A5" s="4" t="inlineStr">
        <is>
          <t>Balance, shares</t>
        </is>
      </c>
      <c r="B5" s="4" t="inlineStr">
        <is>
          <t xml:space="preserve"> </t>
        </is>
      </c>
      <c r="C5" s="4" t="inlineStr">
        <is>
          <t xml:space="preserve"> </t>
        </is>
      </c>
      <c r="D5" s="4" t="inlineStr">
        <is>
          <t xml:space="preserve"> </t>
        </is>
      </c>
      <c r="E5" s="4" t="inlineStr">
        <is>
          <t xml:space="preserve"> </t>
        </is>
      </c>
    </row>
    <row r="6">
      <c r="A6" s="4" t="inlineStr">
        <is>
          <t>Issuance of common stock in satisfaction of officer's compensation</t>
        </is>
      </c>
      <c r="E6" s="4" t="inlineStr">
        <is>
          <t xml:space="preserve"> </t>
        </is>
      </c>
    </row>
    <row r="7">
      <c r="A7" s="4" t="inlineStr">
        <is>
          <t>Issuance of common stock in satisfaction of officer's compensation, shares</t>
        </is>
      </c>
      <c r="E7" s="4" t="inlineStr">
        <is>
          <t xml:space="preserve"> </t>
        </is>
      </c>
    </row>
    <row r="8">
      <c r="A8" s="4" t="inlineStr">
        <is>
          <t>Issuance of common stock to consultant in satisfaction of consulting fees</t>
        </is>
      </c>
      <c r="E8" s="4" t="inlineStr">
        <is>
          <t xml:space="preserve"> </t>
        </is>
      </c>
    </row>
    <row r="9">
      <c r="A9" s="4" t="inlineStr">
        <is>
          <t>Issuance of common stock to consultant in satisfaction of consulting fees, shares</t>
        </is>
      </c>
      <c r="E9" s="4" t="inlineStr">
        <is>
          <t xml:space="preserve"> </t>
        </is>
      </c>
    </row>
    <row r="10">
      <c r="A10" s="4" t="inlineStr">
        <is>
          <t>Common stock for services</t>
        </is>
      </c>
      <c r="B10" s="4" t="inlineStr">
        <is>
          <t xml:space="preserve"> </t>
        </is>
      </c>
      <c r="D10" s="4" t="inlineStr">
        <is>
          <t xml:space="preserve"> </t>
        </is>
      </c>
      <c r="E10" s="4" t="inlineStr">
        <is>
          <t xml:space="preserve"> </t>
        </is>
      </c>
    </row>
    <row r="11">
      <c r="A11" s="4" t="inlineStr">
        <is>
          <t>Issuance of Series L preferred stock in satisfaction of compensation due for consulting fees</t>
        </is>
      </c>
      <c r="B11" s="4" t="inlineStr">
        <is>
          <t xml:space="preserve"> </t>
        </is>
      </c>
    </row>
    <row r="12">
      <c r="A12" s="4" t="inlineStr">
        <is>
          <t>Issuance of Series L preferred stock in satisfaction of compensation due for consulting fees, shares</t>
        </is>
      </c>
      <c r="B12" s="4" t="inlineStr">
        <is>
          <t xml:space="preserve"> </t>
        </is>
      </c>
    </row>
    <row r="13">
      <c r="A13" s="4" t="inlineStr">
        <is>
          <t>Issuance of Series K preferred stock in satisfaction of services rendered as an officer</t>
        </is>
      </c>
      <c r="B13" s="4" t="inlineStr">
        <is>
          <t xml:space="preserve"> </t>
        </is>
      </c>
    </row>
    <row r="14">
      <c r="A14" s="4" t="inlineStr">
        <is>
          <t>Issuance of Series K preferred stock in satisfaction of services rendered as an officer, shares</t>
        </is>
      </c>
      <c r="B14" s="6" t="n">
        <v>3</v>
      </c>
    </row>
    <row r="15">
      <c r="A15" s="4" t="inlineStr">
        <is>
          <t>Net loss</t>
        </is>
      </c>
      <c r="B15" s="4" t="inlineStr">
        <is>
          <t xml:space="preserve"> </t>
        </is>
      </c>
      <c r="D15" s="4" t="inlineStr">
        <is>
          <t xml:space="preserve"> </t>
        </is>
      </c>
      <c r="E15" s="4" t="inlineStr">
        <is>
          <t xml:space="preserve"> </t>
        </is>
      </c>
    </row>
    <row r="16">
      <c r="A16" s="4" t="inlineStr">
        <is>
          <t>Balance</t>
        </is>
      </c>
      <c r="B16" s="4" t="inlineStr">
        <is>
          <t xml:space="preserve"> </t>
        </is>
      </c>
      <c r="D16" s="4" t="inlineStr">
        <is>
          <t xml:space="preserve"> </t>
        </is>
      </c>
      <c r="E16" s="4" t="inlineStr">
        <is>
          <t xml:space="preserve"> </t>
        </is>
      </c>
    </row>
    <row r="17">
      <c r="A17" s="4" t="inlineStr">
        <is>
          <t>Balance, shares</t>
        </is>
      </c>
      <c r="B17" s="6" t="n">
        <v>3</v>
      </c>
      <c r="D17" s="4" t="inlineStr">
        <is>
          <t xml:space="preserve"> </t>
        </is>
      </c>
      <c r="E17" s="4" t="inlineStr">
        <is>
          <t xml:space="preserve"> </t>
        </is>
      </c>
    </row>
    <row r="18">
      <c r="A18" s="4" t="inlineStr">
        <is>
          <t>Series L Preferred Stock [Member]</t>
        </is>
      </c>
    </row>
    <row r="19">
      <c r="A19" s="4" t="inlineStr">
        <is>
          <t>Balance</t>
        </is>
      </c>
      <c r="B19" s="4" t="inlineStr">
        <is>
          <t xml:space="preserve"> </t>
        </is>
      </c>
      <c r="C19" s="4" t="inlineStr">
        <is>
          <t xml:space="preserve"> </t>
        </is>
      </c>
      <c r="D19" s="4" t="inlineStr">
        <is>
          <t xml:space="preserve"> </t>
        </is>
      </c>
      <c r="E19" s="4" t="inlineStr">
        <is>
          <t xml:space="preserve"> </t>
        </is>
      </c>
    </row>
    <row r="20">
      <c r="A20" s="4" t="inlineStr">
        <is>
          <t>Balance, shares</t>
        </is>
      </c>
      <c r="B20" s="4" t="inlineStr">
        <is>
          <t xml:space="preserve"> </t>
        </is>
      </c>
      <c r="C20" s="4" t="inlineStr">
        <is>
          <t xml:space="preserve"> </t>
        </is>
      </c>
      <c r="D20" s="4" t="inlineStr">
        <is>
          <t xml:space="preserve"> </t>
        </is>
      </c>
      <c r="E20" s="4" t="inlineStr">
        <is>
          <t xml:space="preserve"> </t>
        </is>
      </c>
    </row>
    <row r="21">
      <c r="A21" s="4" t="inlineStr">
        <is>
          <t>Issuance of common stock in satisfaction of officer's compensation</t>
        </is>
      </c>
      <c r="E21" s="4" t="inlineStr">
        <is>
          <t xml:space="preserve"> </t>
        </is>
      </c>
    </row>
    <row r="22">
      <c r="A22" s="4" t="inlineStr">
        <is>
          <t>Issuance of common stock in satisfaction of officer's compensation, shares</t>
        </is>
      </c>
      <c r="E22" s="4" t="inlineStr">
        <is>
          <t xml:space="preserve"> </t>
        </is>
      </c>
    </row>
    <row r="23">
      <c r="A23" s="4" t="inlineStr">
        <is>
          <t>Issuance of common stock to consultant in satisfaction of consulting fees</t>
        </is>
      </c>
      <c r="E23" s="4" t="inlineStr">
        <is>
          <t xml:space="preserve"> </t>
        </is>
      </c>
    </row>
    <row r="24">
      <c r="A24" s="4" t="inlineStr">
        <is>
          <t>Issuance of common stock to consultant in satisfaction of consulting fees, shares</t>
        </is>
      </c>
      <c r="E24" s="4" t="inlineStr">
        <is>
          <t xml:space="preserve"> </t>
        </is>
      </c>
    </row>
    <row r="25">
      <c r="A25" s="4" t="inlineStr">
        <is>
          <t>Common stock for services</t>
        </is>
      </c>
      <c r="B25" s="4" t="inlineStr">
        <is>
          <t xml:space="preserve"> </t>
        </is>
      </c>
      <c r="D25" s="4" t="inlineStr">
        <is>
          <t xml:space="preserve"> </t>
        </is>
      </c>
      <c r="E25" s="4" t="inlineStr">
        <is>
          <t xml:space="preserve"> </t>
        </is>
      </c>
    </row>
    <row r="26">
      <c r="A26" s="4" t="inlineStr">
        <is>
          <t>Issuance of Series L preferred stock in satisfaction of compensation due for consulting fees</t>
        </is>
      </c>
      <c r="B26" s="4" t="inlineStr">
        <is>
          <t xml:space="preserve"> </t>
        </is>
      </c>
    </row>
    <row r="27">
      <c r="A27" s="4" t="inlineStr">
        <is>
          <t>Issuance of Series L preferred stock in satisfaction of compensation due for consulting fees, shares</t>
        </is>
      </c>
      <c r="B27" s="6" t="n">
        <v>10</v>
      </c>
    </row>
    <row r="28">
      <c r="A28" s="4" t="inlineStr">
        <is>
          <t>Issuance of Series K preferred stock in satisfaction of services rendered as an officer</t>
        </is>
      </c>
      <c r="B28" s="4" t="inlineStr">
        <is>
          <t xml:space="preserve"> </t>
        </is>
      </c>
    </row>
    <row r="29">
      <c r="A29" s="4" t="inlineStr">
        <is>
          <t>Issuance of Series K preferred stock in satisfaction of services rendered as an officer, shares</t>
        </is>
      </c>
      <c r="B29" s="4" t="inlineStr">
        <is>
          <t xml:space="preserve"> </t>
        </is>
      </c>
    </row>
    <row r="30">
      <c r="A30" s="4" t="inlineStr">
        <is>
          <t>Net loss</t>
        </is>
      </c>
      <c r="B30" s="4" t="inlineStr">
        <is>
          <t xml:space="preserve"> </t>
        </is>
      </c>
      <c r="D30" s="4" t="inlineStr">
        <is>
          <t xml:space="preserve"> </t>
        </is>
      </c>
      <c r="E30" s="4" t="inlineStr">
        <is>
          <t xml:space="preserve"> </t>
        </is>
      </c>
    </row>
    <row r="31">
      <c r="A31" s="4" t="inlineStr">
        <is>
          <t>Balance</t>
        </is>
      </c>
      <c r="B31" s="4" t="inlineStr">
        <is>
          <t xml:space="preserve"> </t>
        </is>
      </c>
      <c r="D31" s="4" t="inlineStr">
        <is>
          <t xml:space="preserve"> </t>
        </is>
      </c>
      <c r="E31" s="4" t="inlineStr">
        <is>
          <t xml:space="preserve"> </t>
        </is>
      </c>
    </row>
    <row r="32">
      <c r="A32" s="4" t="inlineStr">
        <is>
          <t>Balance, shares</t>
        </is>
      </c>
      <c r="B32" s="6" t="n">
        <v>10</v>
      </c>
      <c r="D32" s="4" t="inlineStr">
        <is>
          <t xml:space="preserve"> </t>
        </is>
      </c>
      <c r="E32" s="4" t="inlineStr">
        <is>
          <t xml:space="preserve"> </t>
        </is>
      </c>
    </row>
    <row r="33">
      <c r="A33" s="4" t="inlineStr">
        <is>
          <t>Common Stock [Member]</t>
        </is>
      </c>
    </row>
    <row r="34">
      <c r="A34" s="4" t="inlineStr">
        <is>
          <t>Balance</t>
        </is>
      </c>
      <c r="B34" s="5" t="n">
        <v>1218929</v>
      </c>
      <c r="C34" s="5" t="n">
        <v>1218929</v>
      </c>
      <c r="D34" s="5" t="n">
        <v>1218929</v>
      </c>
      <c r="E34" s="5" t="n">
        <v>1028929</v>
      </c>
    </row>
    <row r="35">
      <c r="A35" s="4" t="inlineStr">
        <is>
          <t>Balance, shares</t>
        </is>
      </c>
      <c r="B35" s="6" t="n">
        <v>12189293609</v>
      </c>
      <c r="C35" s="6" t="n">
        <v>12189293609</v>
      </c>
      <c r="D35" s="6" t="n">
        <v>12189293609</v>
      </c>
      <c r="E35" s="6" t="n">
        <v>10289293609</v>
      </c>
    </row>
    <row r="36">
      <c r="A36" s="4" t="inlineStr">
        <is>
          <t>Issuance of common stock in satisfaction of officer's compensation</t>
        </is>
      </c>
      <c r="E36" s="5" t="n">
        <v>90000</v>
      </c>
    </row>
    <row r="37">
      <c r="A37" s="4" t="inlineStr">
        <is>
          <t>Issuance of common stock in satisfaction of officer's compensation, shares</t>
        </is>
      </c>
      <c r="E37" s="6" t="n">
        <v>900000000</v>
      </c>
    </row>
    <row r="38">
      <c r="A38" s="4" t="inlineStr">
        <is>
          <t>Issuance of common stock to consultant in satisfaction of consulting fees</t>
        </is>
      </c>
      <c r="E38" s="5" t="n">
        <v>100000</v>
      </c>
    </row>
    <row r="39">
      <c r="A39" s="4" t="inlineStr">
        <is>
          <t>Issuance of common stock to consultant in satisfaction of consulting fees, shares</t>
        </is>
      </c>
      <c r="E39" s="6" t="n">
        <v>1000000000</v>
      </c>
    </row>
    <row r="40">
      <c r="A40" s="4" t="inlineStr">
        <is>
          <t>Common stock for services</t>
        </is>
      </c>
      <c r="B40" s="4" t="inlineStr">
        <is>
          <t xml:space="preserve"> </t>
        </is>
      </c>
      <c r="D40" s="4" t="inlineStr">
        <is>
          <t xml:space="preserve"> </t>
        </is>
      </c>
      <c r="E40" s="4" t="inlineStr">
        <is>
          <t xml:space="preserve"> </t>
        </is>
      </c>
    </row>
    <row r="41">
      <c r="A41" s="4" t="inlineStr">
        <is>
          <t>Issuance of Series L preferred stock in satisfaction of compensation due for consulting fees</t>
        </is>
      </c>
      <c r="B41" s="4" t="inlineStr">
        <is>
          <t xml:space="preserve"> </t>
        </is>
      </c>
    </row>
    <row r="42">
      <c r="A42" s="4" t="inlineStr">
        <is>
          <t>Issuance of Series K preferred stock in satisfaction of services rendered as an officer</t>
        </is>
      </c>
      <c r="B42" s="4" t="inlineStr">
        <is>
          <t xml:space="preserve"> </t>
        </is>
      </c>
    </row>
    <row r="43">
      <c r="A43" s="4" t="inlineStr">
        <is>
          <t>Net loss</t>
        </is>
      </c>
      <c r="B43" s="4" t="inlineStr">
        <is>
          <t xml:space="preserve"> </t>
        </is>
      </c>
      <c r="D43" s="4" t="inlineStr">
        <is>
          <t xml:space="preserve"> </t>
        </is>
      </c>
      <c r="E43" s="4" t="inlineStr">
        <is>
          <t xml:space="preserve"> </t>
        </is>
      </c>
    </row>
    <row r="44">
      <c r="A44" s="4" t="inlineStr">
        <is>
          <t>Balance</t>
        </is>
      </c>
      <c r="B44" s="5" t="n">
        <v>1218929</v>
      </c>
      <c r="D44" s="5" t="n">
        <v>1218929</v>
      </c>
      <c r="E44" s="5" t="n">
        <v>1218929</v>
      </c>
    </row>
    <row r="45">
      <c r="A45" s="4" t="inlineStr">
        <is>
          <t>Balance, shares</t>
        </is>
      </c>
      <c r="B45" s="6" t="n">
        <v>12189293609</v>
      </c>
      <c r="D45" s="6" t="n">
        <v>12189293609</v>
      </c>
      <c r="E45" s="6" t="n">
        <v>12189293609</v>
      </c>
    </row>
    <row r="46">
      <c r="A46" s="4" t="inlineStr">
        <is>
          <t>Common Stock to be Issued [Member]</t>
        </is>
      </c>
    </row>
    <row r="47">
      <c r="A47" s="4" t="inlineStr">
        <is>
          <t>Balance</t>
        </is>
      </c>
      <c r="B47" s="5" t="n">
        <v>60000</v>
      </c>
      <c r="C47" s="5" t="n">
        <v>20000</v>
      </c>
      <c r="D47" s="5" t="n">
        <v>20000</v>
      </c>
      <c r="E47" s="4" t="inlineStr">
        <is>
          <t xml:space="preserve"> </t>
        </is>
      </c>
    </row>
    <row r="48">
      <c r="A48" s="4" t="inlineStr">
        <is>
          <t>Issuance of common stock in satisfaction of officer's compensation</t>
        </is>
      </c>
      <c r="E48" s="4" t="inlineStr">
        <is>
          <t xml:space="preserve"> </t>
        </is>
      </c>
    </row>
    <row r="49">
      <c r="A49" s="4" t="inlineStr">
        <is>
          <t>Issuance of common stock in satisfaction of officer's compensation, shares</t>
        </is>
      </c>
      <c r="E49" s="4" t="inlineStr">
        <is>
          <t xml:space="preserve"> </t>
        </is>
      </c>
    </row>
    <row r="50">
      <c r="A50" s="4" t="inlineStr">
        <is>
          <t>Issuance of common stock to consultant in satisfaction of consulting fees</t>
        </is>
      </c>
      <c r="E50" s="4" t="inlineStr">
        <is>
          <t xml:space="preserve"> </t>
        </is>
      </c>
    </row>
    <row r="51">
      <c r="A51" s="4" t="inlineStr">
        <is>
          <t>Issuance of common stock to consultant in satisfaction of consulting fees, shares</t>
        </is>
      </c>
      <c r="E51" s="4" t="inlineStr">
        <is>
          <t xml:space="preserve"> </t>
        </is>
      </c>
    </row>
    <row r="52">
      <c r="A52" s="4" t="inlineStr">
        <is>
          <t>Common stock for services</t>
        </is>
      </c>
      <c r="B52" s="6" t="n">
        <v>20000</v>
      </c>
      <c r="D52" s="6" t="n">
        <v>40000</v>
      </c>
      <c r="E52" s="5" t="n">
        <v>20000</v>
      </c>
    </row>
    <row r="53">
      <c r="A53" s="4" t="inlineStr">
        <is>
          <t>Issuance of Series L preferred stock in satisfaction of compensation due for consulting fees</t>
        </is>
      </c>
      <c r="B53" s="4" t="inlineStr">
        <is>
          <t xml:space="preserve"> </t>
        </is>
      </c>
    </row>
    <row r="54">
      <c r="A54" s="4" t="inlineStr">
        <is>
          <t>Issuance of Series K preferred stock in satisfaction of services rendered as an officer</t>
        </is>
      </c>
      <c r="B54" s="4" t="inlineStr">
        <is>
          <t xml:space="preserve"> </t>
        </is>
      </c>
    </row>
    <row r="55">
      <c r="A55" s="4" t="inlineStr">
        <is>
          <t>Net loss</t>
        </is>
      </c>
      <c r="B55" s="4" t="inlineStr">
        <is>
          <t xml:space="preserve"> </t>
        </is>
      </c>
      <c r="D55" s="4" t="inlineStr">
        <is>
          <t xml:space="preserve"> </t>
        </is>
      </c>
      <c r="E55" s="4" t="inlineStr">
        <is>
          <t xml:space="preserve"> </t>
        </is>
      </c>
    </row>
    <row r="56">
      <c r="A56" s="4" t="inlineStr">
        <is>
          <t>Balance</t>
        </is>
      </c>
      <c r="B56" s="6" t="n">
        <v>80000</v>
      </c>
      <c r="D56" s="6" t="n">
        <v>60000</v>
      </c>
      <c r="E56" s="6" t="n">
        <v>20000</v>
      </c>
    </row>
    <row r="57">
      <c r="A57" s="4" t="inlineStr">
        <is>
          <t>Additional Paid in Capital [Member]</t>
        </is>
      </c>
    </row>
    <row r="58">
      <c r="A58" s="4" t="inlineStr">
        <is>
          <t>Balance</t>
        </is>
      </c>
      <c r="B58" s="6" t="n">
        <v>158069422</v>
      </c>
      <c r="C58" s="6" t="n">
        <v>158069422</v>
      </c>
      <c r="D58" s="6" t="n">
        <v>158069422</v>
      </c>
      <c r="E58" s="6" t="n">
        <v>158069422</v>
      </c>
    </row>
    <row r="59">
      <c r="A59" s="4" t="inlineStr">
        <is>
          <t>Issuance of common stock in satisfaction of officer's compensation</t>
        </is>
      </c>
      <c r="E59" s="4" t="inlineStr">
        <is>
          <t xml:space="preserve"> </t>
        </is>
      </c>
    </row>
    <row r="60">
      <c r="A60" s="4" t="inlineStr">
        <is>
          <t>Issuance of common stock to consultant in satisfaction of consulting fees</t>
        </is>
      </c>
      <c r="E60" s="4" t="inlineStr">
        <is>
          <t xml:space="preserve"> </t>
        </is>
      </c>
    </row>
    <row r="61">
      <c r="A61" s="4" t="inlineStr">
        <is>
          <t>Common stock for services</t>
        </is>
      </c>
      <c r="B61" s="4" t="inlineStr">
        <is>
          <t xml:space="preserve"> </t>
        </is>
      </c>
      <c r="D61" s="4" t="inlineStr">
        <is>
          <t xml:space="preserve"> </t>
        </is>
      </c>
      <c r="E61" s="4" t="inlineStr">
        <is>
          <t xml:space="preserve"> </t>
        </is>
      </c>
    </row>
    <row r="62">
      <c r="A62" s="4" t="inlineStr">
        <is>
          <t>Issuance of Series L preferred stock in satisfaction of compensation due for consulting fees</t>
        </is>
      </c>
      <c r="B62" s="6" t="n">
        <v>50000</v>
      </c>
    </row>
    <row r="63">
      <c r="A63" s="4" t="inlineStr">
        <is>
          <t>Issuance of Series K preferred stock in satisfaction of services rendered as an officer</t>
        </is>
      </c>
      <c r="B63" s="6" t="n">
        <v>10000</v>
      </c>
    </row>
    <row r="64">
      <c r="A64" s="4" t="inlineStr">
        <is>
          <t>Net loss</t>
        </is>
      </c>
      <c r="B64" s="4" t="inlineStr">
        <is>
          <t xml:space="preserve"> </t>
        </is>
      </c>
      <c r="D64" s="4" t="inlineStr">
        <is>
          <t xml:space="preserve"> </t>
        </is>
      </c>
      <c r="E64" s="4" t="inlineStr">
        <is>
          <t xml:space="preserve"> </t>
        </is>
      </c>
    </row>
    <row r="65">
      <c r="A65" s="4" t="inlineStr">
        <is>
          <t>Balance</t>
        </is>
      </c>
      <c r="B65" s="6" t="n">
        <v>158129422</v>
      </c>
      <c r="D65" s="6" t="n">
        <v>158069422</v>
      </c>
      <c r="E65" s="6" t="n">
        <v>158069422</v>
      </c>
    </row>
    <row r="66">
      <c r="A66" s="4" t="inlineStr">
        <is>
          <t>Accumulated Deficit [Member]</t>
        </is>
      </c>
    </row>
    <row r="67">
      <c r="A67" s="4" t="inlineStr">
        <is>
          <t>Balance</t>
        </is>
      </c>
      <c r="B67" s="6" t="n">
        <v>-160386420</v>
      </c>
      <c r="C67" s="6" t="n">
        <v>-159616335</v>
      </c>
      <c r="D67" s="6" t="n">
        <v>-159616335</v>
      </c>
      <c r="E67" s="6" t="n">
        <v>-159098151</v>
      </c>
    </row>
    <row r="68">
      <c r="A68" s="4" t="inlineStr">
        <is>
          <t>Issuance of common stock in satisfaction of officer's compensation</t>
        </is>
      </c>
      <c r="E68" s="4" t="inlineStr">
        <is>
          <t xml:space="preserve"> </t>
        </is>
      </c>
    </row>
    <row r="69">
      <c r="A69" s="4" t="inlineStr">
        <is>
          <t>Issuance of common stock to consultant in satisfaction of consulting fees</t>
        </is>
      </c>
      <c r="E69" s="4" t="inlineStr">
        <is>
          <t xml:space="preserve"> </t>
        </is>
      </c>
    </row>
    <row r="70">
      <c r="A70" s="4" t="inlineStr">
        <is>
          <t>Common stock for services</t>
        </is>
      </c>
      <c r="B70" s="4" t="inlineStr">
        <is>
          <t xml:space="preserve"> </t>
        </is>
      </c>
      <c r="D70" s="4" t="inlineStr">
        <is>
          <t xml:space="preserve"> </t>
        </is>
      </c>
      <c r="E70" s="4" t="inlineStr">
        <is>
          <t xml:space="preserve"> </t>
        </is>
      </c>
    </row>
    <row r="71">
      <c r="A71" s="4" t="inlineStr">
        <is>
          <t>Issuance of Series L preferred stock in satisfaction of compensation due for consulting fees</t>
        </is>
      </c>
      <c r="B71" s="4" t="inlineStr">
        <is>
          <t xml:space="preserve"> </t>
        </is>
      </c>
    </row>
    <row r="72">
      <c r="A72" s="4" t="inlineStr">
        <is>
          <t>Issuance of Series K preferred stock in satisfaction of services rendered as an officer</t>
        </is>
      </c>
      <c r="B72" s="4" t="inlineStr">
        <is>
          <t xml:space="preserve"> </t>
        </is>
      </c>
    </row>
    <row r="73">
      <c r="A73" s="4" t="inlineStr">
        <is>
          <t>Net loss</t>
        </is>
      </c>
      <c r="B73" s="6" t="n">
        <v>-784092</v>
      </c>
      <c r="D73" s="6" t="n">
        <v>-770085</v>
      </c>
      <c r="E73" s="6" t="n">
        <v>-518184</v>
      </c>
    </row>
    <row r="74">
      <c r="A74" s="4" t="inlineStr">
        <is>
          <t>Balance</t>
        </is>
      </c>
      <c r="B74" s="6" t="n">
        <v>-161170512</v>
      </c>
      <c r="D74" s="6" t="n">
        <v>-160386420</v>
      </c>
      <c r="E74" s="6" t="n">
        <v>-159616335</v>
      </c>
    </row>
    <row r="75">
      <c r="A75" s="4" t="inlineStr">
        <is>
          <t>Balance</t>
        </is>
      </c>
      <c r="B75" s="6" t="n">
        <v>-1038069</v>
      </c>
      <c r="C75" s="6" t="n">
        <v>-307984</v>
      </c>
      <c r="D75" s="6" t="n">
        <v>-307984</v>
      </c>
      <c r="E75" s="6" t="n">
        <v>200</v>
      </c>
    </row>
    <row r="76">
      <c r="A76" s="4" t="inlineStr">
        <is>
          <t>Issuance of common stock in satisfaction of officer's compensation</t>
        </is>
      </c>
      <c r="E76" s="6" t="n">
        <v>90000</v>
      </c>
    </row>
    <row r="77">
      <c r="A77" s="4" t="inlineStr">
        <is>
          <t>Issuance of common stock to consultant in satisfaction of consulting fees</t>
        </is>
      </c>
      <c r="E77" s="6" t="n">
        <v>100000</v>
      </c>
    </row>
    <row r="78">
      <c r="A78" s="4" t="inlineStr">
        <is>
          <t>Common stock for services</t>
        </is>
      </c>
      <c r="B78" s="6" t="n">
        <v>20000</v>
      </c>
      <c r="D78" s="6" t="n">
        <v>40000</v>
      </c>
      <c r="E78" s="6" t="n">
        <v>20000</v>
      </c>
    </row>
    <row r="79">
      <c r="A79" s="4" t="inlineStr">
        <is>
          <t>Issuance of Series L preferred stock in satisfaction of compensation due for consulting fees</t>
        </is>
      </c>
      <c r="B79" s="6" t="n">
        <v>50000</v>
      </c>
    </row>
    <row r="80">
      <c r="A80" s="4" t="inlineStr">
        <is>
          <t>Issuance of Series K preferred stock in satisfaction of services rendered as an officer</t>
        </is>
      </c>
      <c r="B80" s="6" t="n">
        <v>10000</v>
      </c>
    </row>
    <row r="81">
      <c r="A81" s="4" t="inlineStr">
        <is>
          <t>Net loss</t>
        </is>
      </c>
      <c r="B81" s="6" t="n">
        <v>-784092</v>
      </c>
      <c r="C81" s="5" t="n">
        <v>-722068</v>
      </c>
      <c r="D81" s="6" t="n">
        <v>-770085</v>
      </c>
      <c r="E81" s="6" t="n">
        <v>-518184</v>
      </c>
    </row>
    <row r="82">
      <c r="A82" s="4" t="inlineStr">
        <is>
          <t>Balance</t>
        </is>
      </c>
      <c r="B82" s="5" t="n">
        <v>-1742161</v>
      </c>
      <c r="D82" s="5" t="n">
        <v>-1038069</v>
      </c>
      <c r="E82" s="5" t="n">
        <v>-30798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Consolidated Statements of Cash Flows - USD ($)</t>
        </is>
      </c>
      <c r="B1" s="2" t="inlineStr">
        <is>
          <t>9 Months Ended</t>
        </is>
      </c>
      <c r="C1" s="2" t="inlineStr">
        <is>
          <t>12 Months Ended</t>
        </is>
      </c>
    </row>
    <row r="2">
      <c r="B2" s="2" t="inlineStr">
        <is>
          <t>Mar. 31, 2020</t>
        </is>
      </c>
      <c r="C2" s="2" t="inlineStr">
        <is>
          <t>Jun. 30, 2019</t>
        </is>
      </c>
      <c r="D2" s="2" t="inlineStr">
        <is>
          <t>Jun. 30, 2018</t>
        </is>
      </c>
    </row>
    <row r="3">
      <c r="A3" s="3" t="inlineStr">
        <is>
          <t>OPERATING ACTIVITIES:</t>
        </is>
      </c>
    </row>
    <row r="4">
      <c r="A4" s="4" t="inlineStr">
        <is>
          <t>Net (loss)</t>
        </is>
      </c>
      <c r="B4" s="5" t="n">
        <v>-784092</v>
      </c>
      <c r="C4" s="5" t="n">
        <v>-770085</v>
      </c>
      <c r="D4" s="5" t="n">
        <v>-518184</v>
      </c>
    </row>
    <row r="5">
      <c r="A5" s="3" t="inlineStr">
        <is>
          <t>Adjustment to reconcile net loss to net cash provided by operating activities:</t>
        </is>
      </c>
    </row>
    <row r="6">
      <c r="A6" s="4" t="inlineStr">
        <is>
          <t>Issuance of common stock for officer's compensation</t>
        </is>
      </c>
      <c r="B6" s="4" t="inlineStr">
        <is>
          <t xml:space="preserve"> </t>
        </is>
      </c>
      <c r="C6" s="4" t="inlineStr">
        <is>
          <t xml:space="preserve"> </t>
        </is>
      </c>
      <c r="D6" s="6" t="n">
        <v>90000</v>
      </c>
    </row>
    <row r="7">
      <c r="A7" s="4" t="inlineStr">
        <is>
          <t>Issuance of common stock for services rendered on behalf of the Company</t>
        </is>
      </c>
      <c r="B7" s="4" t="inlineStr">
        <is>
          <t xml:space="preserve"> </t>
        </is>
      </c>
      <c r="C7" s="4" t="inlineStr">
        <is>
          <t xml:space="preserve"> </t>
        </is>
      </c>
      <c r="D7" s="6" t="n">
        <v>100000</v>
      </c>
    </row>
    <row r="8">
      <c r="A8" s="4" t="inlineStr">
        <is>
          <t>Issuance of Series L Preferred stock for consulting services</t>
        </is>
      </c>
      <c r="B8" s="6" t="n">
        <v>50000</v>
      </c>
      <c r="C8" s="4" t="inlineStr">
        <is>
          <t xml:space="preserve"> </t>
        </is>
      </c>
      <c r="D8" s="4" t="inlineStr">
        <is>
          <t xml:space="preserve"> </t>
        </is>
      </c>
    </row>
    <row r="9">
      <c r="A9" s="4" t="inlineStr">
        <is>
          <t>Issuance of Series K Preferred stock for consulting services</t>
        </is>
      </c>
      <c r="B9" s="6" t="n">
        <v>10000</v>
      </c>
      <c r="C9" s="4" t="inlineStr">
        <is>
          <t xml:space="preserve"> </t>
        </is>
      </c>
      <c r="D9" s="4" t="inlineStr">
        <is>
          <t xml:space="preserve"> </t>
        </is>
      </c>
    </row>
    <row r="10">
      <c r="A10" s="4" t="inlineStr">
        <is>
          <t>Issuance of related party note for services rendered on behalf of the Company</t>
        </is>
      </c>
      <c r="B10" s="4" t="inlineStr">
        <is>
          <t xml:space="preserve"> </t>
        </is>
      </c>
      <c r="C10" s="6" t="n">
        <v>124800</v>
      </c>
      <c r="D10" s="4" t="inlineStr">
        <is>
          <t xml:space="preserve"> </t>
        </is>
      </c>
    </row>
    <row r="11">
      <c r="A11" s="4" t="inlineStr">
        <is>
          <t>Issuance of third-party notes for services rendered on behalf of the Company</t>
        </is>
      </c>
      <c r="B11" s="4" t="inlineStr">
        <is>
          <t xml:space="preserve"> </t>
        </is>
      </c>
      <c r="C11" s="4" t="inlineStr">
        <is>
          <t xml:space="preserve"> </t>
        </is>
      </c>
      <c r="D11" s="6" t="n">
        <v>116900</v>
      </c>
    </row>
    <row r="12">
      <c r="A12" s="4" t="inlineStr">
        <is>
          <t>Common stock to be issued</t>
        </is>
      </c>
      <c r="B12" s="6" t="n">
        <v>20000</v>
      </c>
      <c r="C12" s="6" t="n">
        <v>40000</v>
      </c>
      <c r="D12" s="6" t="n">
        <v>20000</v>
      </c>
    </row>
    <row r="13">
      <c r="A13" s="4" t="inlineStr">
        <is>
          <t>Derivative liability loss (gain)</t>
        </is>
      </c>
      <c r="B13" s="6" t="n">
        <v>-223201</v>
      </c>
      <c r="C13" s="6" t="n">
        <v>309250</v>
      </c>
      <c r="D13" s="6" t="n">
        <v>140650</v>
      </c>
    </row>
    <row r="14">
      <c r="A14" s="4" t="inlineStr">
        <is>
          <t>Depreciation</t>
        </is>
      </c>
      <c r="B14" s="6" t="n">
        <v>1732</v>
      </c>
    </row>
    <row r="15">
      <c r="A15" s="4" t="inlineStr">
        <is>
          <t>Amortization of debt discounts</t>
        </is>
      </c>
      <c r="B15" s="6" t="n">
        <v>1246642</v>
      </c>
      <c r="C15" s="6" t="n">
        <v>239180</v>
      </c>
      <c r="D15" s="6" t="n">
        <v>17380</v>
      </c>
    </row>
    <row r="16">
      <c r="A16" s="3" t="inlineStr">
        <is>
          <t>Changes in operating assets and liabilities:</t>
        </is>
      </c>
    </row>
    <row r="17">
      <c r="A17" s="4" t="inlineStr">
        <is>
          <t>Note receivable officer</t>
        </is>
      </c>
      <c r="B17" s="4" t="inlineStr">
        <is>
          <t xml:space="preserve"> </t>
        </is>
      </c>
      <c r="C17" s="6" t="n">
        <v>1689</v>
      </c>
      <c r="D17" s="6" t="n">
        <v>-1689</v>
      </c>
    </row>
    <row r="18">
      <c r="A18" s="4" t="inlineStr">
        <is>
          <t>Accounts and loans receivable</t>
        </is>
      </c>
      <c r="B18" s="6" t="n">
        <v>-197000</v>
      </c>
      <c r="C18" s="4" t="inlineStr">
        <is>
          <t xml:space="preserve"> </t>
        </is>
      </c>
      <c r="D18" s="4" t="inlineStr">
        <is>
          <t xml:space="preserve"> </t>
        </is>
      </c>
    </row>
    <row r="19">
      <c r="A19" s="4" t="inlineStr">
        <is>
          <t>Bank overdrafts</t>
        </is>
      </c>
      <c r="B19" s="4" t="inlineStr">
        <is>
          <t xml:space="preserve"> </t>
        </is>
      </c>
      <c r="C19" s="4" t="inlineStr">
        <is>
          <t xml:space="preserve"> </t>
        </is>
      </c>
      <c r="D19" s="6" t="n">
        <v>8997</v>
      </c>
    </row>
    <row r="20">
      <c r="A20" s="4" t="inlineStr">
        <is>
          <t>Accounts payable</t>
        </is>
      </c>
      <c r="B20" s="6" t="n">
        <v>13550</v>
      </c>
      <c r="C20" s="6" t="n">
        <v>1352</v>
      </c>
      <c r="D20" s="6" t="n">
        <v>676</v>
      </c>
    </row>
    <row r="21">
      <c r="A21" s="4" t="inlineStr">
        <is>
          <t>Accrued interest</t>
        </is>
      </c>
      <c r="B21" s="6" t="n">
        <v>30154</v>
      </c>
      <c r="C21" s="6" t="n">
        <v>14011</v>
      </c>
      <c r="D21" s="6" t="n">
        <v>1320</v>
      </c>
    </row>
    <row r="22">
      <c r="A22" s="4" t="inlineStr">
        <is>
          <t>Accrued director's compensation</t>
        </is>
      </c>
      <c r="B22" s="6" t="n">
        <v>60000</v>
      </c>
      <c r="C22" s="6" t="n">
        <v>39803</v>
      </c>
      <c r="D22" s="4" t="inlineStr">
        <is>
          <t xml:space="preserve"> </t>
        </is>
      </c>
    </row>
    <row r="23">
      <c r="A23" s="4" t="inlineStr">
        <is>
          <t>Net cash provided (used) by operating activities</t>
        </is>
      </c>
      <c r="B23" s="6" t="n">
        <v>227785</v>
      </c>
      <c r="C23" s="4" t="inlineStr">
        <is>
          <t xml:space="preserve"> </t>
        </is>
      </c>
      <c r="D23" s="6" t="n">
        <v>-23950</v>
      </c>
    </row>
    <row r="24">
      <c r="A24" s="3" t="inlineStr">
        <is>
          <t>INVESTING ACTIVITIES:</t>
        </is>
      </c>
    </row>
    <row r="25">
      <c r="A25" s="4" t="inlineStr">
        <is>
          <t>Investment in subsidiaries</t>
        </is>
      </c>
      <c r="B25" s="6" t="n">
        <v>-1346646</v>
      </c>
      <c r="C25" s="4" t="inlineStr">
        <is>
          <t xml:space="preserve"> </t>
        </is>
      </c>
      <c r="D25" s="4" t="inlineStr">
        <is>
          <t xml:space="preserve"> </t>
        </is>
      </c>
    </row>
    <row r="26">
      <c r="A26" s="4" t="inlineStr">
        <is>
          <t>Purchase of equipment</t>
        </is>
      </c>
      <c r="B26" s="6" t="n">
        <v>-36363</v>
      </c>
      <c r="C26" s="4" t="inlineStr">
        <is>
          <t xml:space="preserve"> </t>
        </is>
      </c>
      <c r="D26" s="4" t="inlineStr">
        <is>
          <t xml:space="preserve"> </t>
        </is>
      </c>
    </row>
    <row r="27">
      <c r="A27" s="4" t="inlineStr">
        <is>
          <t>Net cash provided (used) by investing activities</t>
        </is>
      </c>
      <c r="B27" s="6" t="n">
        <v>-1383009</v>
      </c>
      <c r="C27" s="4" t="inlineStr">
        <is>
          <t xml:space="preserve"> </t>
        </is>
      </c>
      <c r="D27" s="4" t="inlineStr">
        <is>
          <t xml:space="preserve"> </t>
        </is>
      </c>
    </row>
    <row r="28">
      <c r="A28" s="3" t="inlineStr">
        <is>
          <t>FINANCING ACTIVITIES:</t>
        </is>
      </c>
    </row>
    <row r="29">
      <c r="A29" s="4" t="inlineStr">
        <is>
          <t>Payments on convertible notes</t>
        </is>
      </c>
      <c r="B29" s="6" t="n">
        <v>-862077</v>
      </c>
      <c r="C29" s="4" t="inlineStr">
        <is>
          <t xml:space="preserve"> </t>
        </is>
      </c>
      <c r="D29" s="4" t="inlineStr">
        <is>
          <t xml:space="preserve"> </t>
        </is>
      </c>
    </row>
    <row r="30">
      <c r="A30" s="4" t="inlineStr">
        <is>
          <t>Borrowings from notes payable</t>
        </is>
      </c>
      <c r="B30" s="6" t="n">
        <v>31000</v>
      </c>
      <c r="C30" s="4" t="inlineStr">
        <is>
          <t xml:space="preserve"> </t>
        </is>
      </c>
      <c r="D30" s="4" t="inlineStr">
        <is>
          <t xml:space="preserve"> </t>
        </is>
      </c>
    </row>
    <row r="31">
      <c r="A31" s="4" t="inlineStr">
        <is>
          <t>Issuance of convertible note for acquisition</t>
        </is>
      </c>
      <c r="B31" s="6" t="n">
        <v>2000000</v>
      </c>
      <c r="C31" s="4" t="inlineStr">
        <is>
          <t xml:space="preserve"> </t>
        </is>
      </c>
      <c r="D31" s="6" t="n">
        <v>23750</v>
      </c>
    </row>
    <row r="32">
      <c r="A32" s="4" t="inlineStr">
        <is>
          <t>Net cash provided from financing activities</t>
        </is>
      </c>
      <c r="B32" s="6" t="n">
        <v>1168923</v>
      </c>
      <c r="C32" s="4" t="inlineStr">
        <is>
          <t xml:space="preserve"> </t>
        </is>
      </c>
      <c r="D32" s="6" t="n">
        <v>23750</v>
      </c>
    </row>
    <row r="33">
      <c r="A33" s="4" t="inlineStr">
        <is>
          <t>NET INCREASE (DECREASE) IN CASH AND CASH EQUIVALENTS</t>
        </is>
      </c>
      <c r="B33" s="6" t="n">
        <v>13699</v>
      </c>
      <c r="C33" s="4" t="inlineStr">
        <is>
          <t xml:space="preserve"> </t>
        </is>
      </c>
      <c r="D33" s="6" t="n">
        <v>-200</v>
      </c>
    </row>
    <row r="34">
      <c r="A34" s="4" t="inlineStr">
        <is>
          <t>CASH AND CASH EQUIVALENTS, BEGINNING OF PERIOD</t>
        </is>
      </c>
      <c r="B34" s="4" t="inlineStr">
        <is>
          <t xml:space="preserve"> </t>
        </is>
      </c>
      <c r="C34" s="4" t="inlineStr">
        <is>
          <t xml:space="preserve"> </t>
        </is>
      </c>
      <c r="D34" s="6" t="n">
        <v>200</v>
      </c>
    </row>
    <row r="35">
      <c r="A35" s="4" t="inlineStr">
        <is>
          <t>CASH AND CASH EQUIVALENTS, END OF PERIOD</t>
        </is>
      </c>
      <c r="B35" s="6" t="n">
        <v>13699</v>
      </c>
      <c r="C35" s="4" t="inlineStr">
        <is>
          <t xml:space="preserve"> </t>
        </is>
      </c>
      <c r="D35" s="4" t="inlineStr">
        <is>
          <t xml:space="preserve"> </t>
        </is>
      </c>
    </row>
    <row r="36">
      <c r="A36" s="3" t="inlineStr">
        <is>
          <t>Supplemental Disclosures of Cash Flow Information:</t>
        </is>
      </c>
    </row>
    <row r="37">
      <c r="A37" s="4" t="inlineStr">
        <is>
          <t>Taxes paid</t>
        </is>
      </c>
      <c r="B37" s="4" t="inlineStr">
        <is>
          <t xml:space="preserve"> </t>
        </is>
      </c>
      <c r="C37" s="4" t="inlineStr">
        <is>
          <t xml:space="preserve"> </t>
        </is>
      </c>
      <c r="D37" s="4" t="inlineStr">
        <is>
          <t xml:space="preserve"> </t>
        </is>
      </c>
    </row>
    <row r="38">
      <c r="A38" s="4" t="inlineStr">
        <is>
          <t>Interest paid</t>
        </is>
      </c>
      <c r="B38" s="4" t="inlineStr">
        <is>
          <t xml:space="preserve"> </t>
        </is>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Mar. 31, 2020</t>
        </is>
      </c>
    </row>
    <row r="3">
      <c r="A3" s="3" t="inlineStr">
        <is>
          <t>Organization, Consolidation and Presentation of Financial Statements [Abstract]</t>
        </is>
      </c>
    </row>
    <row r="4">
      <c r="A4" s="4" t="inlineStr">
        <is>
          <t>Organization</t>
        </is>
      </c>
      <c r="B4" s="4" t="inlineStr">
        <is>
          <t>NOTE A – ORGANIZATION Overview Global Technologies, Ltd. (hereinafter the
“Company”, “Our”, “We”, or “Us”) is a publicly quoted shell company that was incorporated
under the laws of the State of Delaware on January 20, 1999 under the name of NEW IFT Corporation. On August 13, 1999, the Company
filed an Amended and Restated Certificate of Incorporation with the State of Delaware to change the name of the corporation to
Global Technologies, Ltd. Our principal executive offices are located at 501 1 st Prior Operational History From inception until March 2011, Global Technologies
was a technology portfolio company that acquired nascent technology and related innovations, inventions and IP assets to enhance
their growth and development. The Company built revenues and asset value through a model of continuous growth, income from or sale
of its portfolio holdings, and technology licensing or distribution agreements. The Company invested primarily in innovative
and promising clean/renewable energy or bio-tech technologies that had reached the stage in the critical Technology Development
&amp; Demonstration phase of the Innovative Cycle, which includes Prototype, Demonstration and Market Analysis. In March 2011, the Company abandoned its operations.
Mr. Jimmy Wayne Anderson, our sole officer and director, was appointed a director of the Company in December 2017 and an officer
in January 2018. Current Operations Global Technologies, Ltd (“Global”)
is a holding corporation, which through its subsidiaries, has operations engaged in the online sales of CBD and hemp related products,
the acquisition of intellectual property in the safety and security space and as a portal for entrepreneurs to provide immediate
access to live shopping, e-commerce, product placement in brick and mortar retail outlets and logistics. On November 30, 2019, the Company entered into
a Purchase and Sale Agreement (the “Agreement”) for the purchase of TCBM Holdings, LLC (“TCBM”). Under
the terms of the Agreement, the Company issued a Convertible Promissory Note (the “Note”) in the amount of $2,000,000
to Jetco Holdings, LLC for the purchase of all issued and outstanding membership units of TCBM and its subsidiaries, HMNRTH, LLC
and 911 Help Now, LLC. On March 11, 2020, the Company, through its
two wholly owned subsidiaries, HMNRTH, LLC (the “Seller”) and TCBM Holdings, LLC (the “Owner”) (together
Seller and Owner the “Selling Parties”) entered into an Asset Purchase Agreement (the “Agreement”) with
Edison Nation, Inc. and its wholly owned subsidiary, Scalematix, LLC (together the “Buyer”), for the sale of certain
assets in the health and wellness industry and related consumer products industry. Under the terms of the Agreement, Buyer was
to remit $70,850 via wire transfer at Closing and issue to a representative of the Selling Parties Two Hundred Thirty-Eight Thousand
Seven Hundred and Fifty (238,750) shares of restricted common stock. In addition, the Selling Parties shall have the right to additional
earn out compensation based upon the following metrics: (i) at such time as the purchased assets achieve cumulative revenue of
$2,500,000, the Selling Parties shall earn One Hundred Twenty-Five Thousand (125,000) shares of common stock; and (ii) at such
time as the purchased assets achieve cumulative revenue of $5,000,000, the Selling Parties shall earn One Hundred Twenty-Five Thousand
(125,000) shares of common stock. The Closing of the transaction occurred on March 11, 2020. As of the date of this filing, the
Company has received the 238,750 shares of restricted common stock valued at $477,500 due under the terms of the Agreement. The
shares were subsequently transferred to the principal of Jetco Holdings, LLC as payment against the November 30, 2019 Convertible
Promissory Note issued by the Company. Please see NOTE F - NOTES PAYABLE, THIRD PARTIES Our wholly owned subsidiaries: About TCBM Holdings, LLC TCBM Holdings, LLC (“TCBM”) was
formed as a Delaware limited liability company on August 10, 2017. TCBM is a holding corporation, which operated through its two
wholly owned subsidiaries, HMNRTH, LLC and 911 Help Now, LLC. About HMNRTH, LLC HMNRTH, LLC (“HMN”) was formed
as a Delaware limited liability company on July 30, 2019. HMNRTH operates as an online store selling a variety of hemp and CBD
related products. The Company’s business model is to bridge the gap between the lifestyle and knowledge components within
the cannabis industry. The Company’s goal is to educate every consumer while cultivating an experience by providing quality
products, branded cutting-edge content, and diversified product lines for any purpose. Most importantly, we want our clients to
discover their inner HMN, redefine their inner HMN and Empower their inner HMN. In September 2019, the Company entered into
a Quality Agreement with Nutralife Biosciences for the development and production of its CBD line of products. The Company’s
product line includes hemp derived, full spectrum cannabidiol tinctures and creams in varying sizes. The Company’s ecommerce
website can be found at www.hmnrth.com In order for the Company to generate revenue
through HMNRTH, we will need to: (i) produce additional inventory for retail sales through the Company’s ecommerce site or
sales, or (ii) sales to third party distributors, or (iii) direct sales to brick and mortar CBD retail outlets, or (iv) generate
additional CBD formulas to be utilized in new products At present, the Company does not have the required capital to initiate any
of the options and there is no guarantee that we will be able to raise the required funds. Regulation of HMNRTH products: The manufacture, labeling and distribution
of our products is regulated by various federal, state and local agencies. These governmental authorities may commence regulatory
or legal proceedings, which could restrict the permissible scope of our product claims or the ability to sell our products in the
future. The FDA regulates our nutraceutical and wellness products to ensure that the products are not adulterated or misbranded. We are subject to additional regulation as
a result of our CBD products. The shifting compliance environment and the need to build and maintain robust systems to comply with
different compliance in multiple jurisdictions increase the possibility that we may violate one or more of the requirements. If
our operations are found to be in violation of any of such laws or any other governmental regulations that apply to us, we may
be subject to penalties, including, without limitation, civil and criminal penalties, damages, fines, the curtailment or restructuring
of our operations, any of which could adversely affect our ability to operate our business and our financial results. Failure to comply with FDA requirements may
result in, among other things, injunctions, product withdrawals, recalls, product seizures, fines and criminal prosecutions. Our
advertising is subject to regulation by the FTC under the FTCA. Additionally, some states also permit advertising and labeling
laws to be enforced by private attorney generals, who may seek relief for consumers, seek class action certifications, seek class
wide damages and product recalls of products sold by us. Any actions against us by governmental authorities or private litigants
could have a material adverse effect on our business, financial condition and results of operations. About 911 Help Now, LLC 911 Help Now, LLC (“911”) was formed
as a Delaware limited liability company on February 2, 2018. 911 was a holding company of intellectual property in the safety and
security space. At present, we own no intellectual property within our 911 subsidiary. In order to generate future revenue within
911, we will need to identify and either acquire or license intellectual property. In the event of an acquisition, we will then
need to either develop products utilizing our intellectual property or license out our intellectual property to a third party.
There is no guarantee that we will be successful with an acquisition or licensing of any intellectual property. About Markets on Main, LLC Markets on Main, LLC (“MOM”) was
formed as a Florida limited liability company on April 2, 2020. MOM is A full service, sales and distribution, third-party logistics
provider and portal to multi-channel sales opportunities. MOM’s focus is on bringing small businesses and entrepreneurs to
large opportunities and distribution. MOM will provide the following services to its clients: inventory management, brand management,
fulfillment and drop-ship capabilities, retail distribution and customer service. MOM’s website can be found at www.marketsonmain.com Consultants On January 2, 2020, the Company entered into
a Consulting Agreement (the “Agreement”) with Timothy Cabrera (the “Consultant”). Under the terms of the
Agreement, the Consultant is to provide services to further the business plan of the Company’s subsidiaries, seek and advise
the Company on the acquisition of potential products, seek acquisition candidates and on the sale of any inventory. The Agreement
has a term of one (1) year and the Consultant is to be compensated Two Hundred Fifty Thousand and NO/100 Dollars ($250,000). On January 2, 2020, the Company entered into
a Consulting Agreement (the “Agreement”) with Brian McFadden (the “Consultant”). Under the terms of the
Agreement, the Consultant is to provide services to manage the Company’s HMNRTH subsidiary, manage the process of new CBD
formulas from development to sale, seek and advise the Company on the acquisition of potential products and on the sale of any
inventory. The Agreement has a term of one (1) year and the Consultant is to be compensated Two Hundred Fifty Thousand and NO/100
Dollars ($250,000). On August 22, 2019, the Company entered into
a Consulting Agreement (the “Agreement”) with Sylios Corp (the “Consultant”), an entity controlled by
the Company’s President, Jimmy Wayne Anderson. Under the terms of the Agreement, the Consultant is to provide services related
to acquisitions, mergers and certain day to day tasks of managing a public company. As compensation, the Company shall pay Consultant
$50,000 through the issuance of ten (10) shares of the Company’s Series L Preferred Stock. The Company issued the shares
of Series L Preferred Stock on September 2, 2019. The Agreement has a term of six (6) months or until the Consultant completes
the services reques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0</t>
        </is>
      </c>
    </row>
    <row r="3">
      <c r="A3" s="3" t="inlineStr">
        <is>
          <t>Accounting Policies [Abstract]</t>
        </is>
      </c>
    </row>
    <row r="4">
      <c r="A4" s="4" t="inlineStr">
        <is>
          <t>Summary of Significant Accounting Policies</t>
        </is>
      </c>
      <c r="B4" s="4" t="inlineStr">
        <is>
          <t>NOTE B - SUMMARY OF SIGNIFICANT ACCOUNTING
POLICIES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Principles of Consolidation The consolidated financial statements include
the accounts of Global Technologies. All inter-company balances and transactions have been eliminated in consolidation. Cash Equivalents Investments having an original maturity of
90 days or less that are readily convertible into cash are considered to be cash equivalents. For the periods presented, the Company
had no cash equivalents. Income Taxes In accordance with Accounting Standards Codification
(ASC) 740 - Income Taxes, the provision for income taxes is computed using the asset and liability method. The asset and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not more likely than not that a deferred tax asset will be realized. We expect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June 30, 2019, we had no uncertain tax positions. We recognize interest
and penalties, if any, related to uncertain tax positions as general and administrative expenses. We currently have no federal
or state tax examinations nor have we had any federal or state examinations since our inception. To date, we have not incurred
any interest or tax penalties. Financial Instruments and Fair Value of
Financial Instruments We adopted ASC Topic 820, Fair Value Measurements
and Disclosures ASC 820 defines fair value as the price that
would be received to sell an asset or paid to transfer a liability in an orderly transaction between market participants at the
measurement date. Additionally, ASC Topi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value of financial assets and
liabilities recorded at fair value is measured on a recurring or nonrecurring basis. Financial assets and liabilities measured
on a recurring basis are those that are adjusted to fair value each time a financial statement is prepared. Financial assets and
liabilities measured on a non-recurring basis are those that are adjusted to fair value when a significant event occurs. Except
for the derivative liability, we had no financial assets or liabilities carried and measured at fair value on a recurring or nonrecurring
basis during the periods presented. Derivative Liabilities We evaluate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Long-lived Assets Long-lived assets such as property and equipment
and intangible assets are periodically reviewed for impairment. We test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Marketable Equity Securities Marketable equity securities are stated at
lower of cost or market value with unrealized gains and losses included in operations. The Company has classified its marketable
equity securities as trading securities. Deferred Financing Costs Deferred financing costs represent costs incurred
in the connection with obtaining debt financing. These costs are amortized ratably and charged to financing expenses over the term
of the related debt. Revenue recognition Generally, the Company considers all revenues
as arising from contracts with customers. Revenue is recognized based on the five-step process outlined in the Accounting Standards
Codification (“ASC”) 606: Step 1 – Identify the Contract with the
Customer – A contract exists when (a) the parties to the contract have approved the contract and are committed to perform
their respective obligations, (b) the entity can identify each party’s rights regarding the goods or services to be transferred,
(c) the entity can identify the payment terms for the goods or services to be transferred, (d) the contract has commercial substance
and it is probably that the entity will collect substantially all of the consideration to which it will be entitled in exchange
for the goods or services that will be transferred to the customer. Step 2 – Identify Performance Obligations
in the Contract – Upon execution of a contract, the Company identifies as performance obligations each promise to transfer
to the customer either (a) goods or services that are distinct, or (b) a series of distinct goods or services that are substantially
the same and have the same pattern of transfer to the customer. To the extent a contract includes multiple promised goods or services,
the Company must apply judgement to determine whether the goods or services are capable of being distinct within the context of
the contract. If these criteria are not met, the goods or services are accounted for as a combined performance obligation. Step 3 – Determine the Transaction Price
– When (or as) a performance obligation is satisfied, the Company shall recognize as revenue the amount of the transaction
price that is allocated to the performance obligation. The contract terms are used to determine the transaction price. Generally,
all contracts include fixed consideration. If a contract did include variable consideration, the Company would determine the amount
of variable consideration that should be included in the transaction price based on expected value method. Variable consideration
would be included in the transaction price, if in the Company’s judgement, it is probable that a significant future reversal
of cumulative revenue under the contract would not occur. Step 4 – Allocate the Transaction Price
– After the transaction price has been determined, the next step is to allocate the transaction price to each performance
obligation in the contract. If the contract only has one performance obligation, the entire transaction price will be applied to
that obligation. If the contract has multiple performance obligations, the transaction price is allocated to the performance obligations
based on the relative standalone selling price (SSP) at contract inception. Step 5 – Satisfaction of the Performance
Obligations (and Recognize Revenue) – Revenue is recognized when (or as) goods or services are transferred to a customer.
The Company satisfies each of its performance obligations by transferring control of the promised good or service underlying that
performance obligation to the customer. Control is the ability to direct the use of and obtain substantially all of the remaining
benefits from an asset. It includes the ability to prevent other entities from directing the use of and obtaining the benefits
from an asset. Indicators that control has passed to the customer include: a present obligation to pay; physical possession of
the asset; legal title; risks and rewards of ownership; and acceptance of the asset(s). Performance obligations can be satisfied
at a point in time or over time. Substantially all of the Company’s revenues
continue to be recognized when control of the goods is transferred to the customer, which is upon shipment of the finished goods
to the customer. All sales have fixed pricing and there are currently no material variable components included in the Company’s
revenue. Additionally, the Company will issue credits for defective merchandise, historically these credits for defective merchandise
have not been material. Based on the Company’s analysis of the new revenue standards, revenue recognition from the sale of
finished goods to customers, which represents substantially all of the Company’s revenues, was not impacted by the adoption
of the new revenue standards. Equity Instruments Issued to Non-Employees
for Acquiring Goods or Services Issuances of our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Although situations may arise in which counter
performance may be required over a period of time, the equity award granted to the party performing the service is fully vested
and non-forfeitable on the date of the agreement. As a result, in this situation in which vesting periods do not exist if the instruments
are fully vested on the date of agreement, we determine such date to be the measurement date and will record the estimated fair
market value of the instruments granted as a prepaid expense and amortize such amount to expense over the contract period. When
it is appropriate for us to recognize the cost of a transaction during financial reporting periods prior to the measurement date,
for purposes of recognition of costs during those periods, the equity instrument is measured at the then-current fair values. Stock-Based Compensation 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Share-based awards to non-employees are accounted for in accordance
with ASC 505-50 “Equity”, wherein such awards are expensed over the period in which the related services are rendered. Related Parties A party is considered to be related to us if
the party directly or indirectly or through one or more intermediaries, controls, is controlled by, or is under common control
with us. Related parties also include our principal owners, our management, members of the immediate families of our principal
owners and our management and other parties with which we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Advertising Costs Advertising costs are expensed as incurred.
For the periods presented, we had no advertising costs. Loss per Share We compute net loss per share in accordance
with FASB ASC 260. The ASC specifies the computation, presentation and disclosure requirements for loss per share for entities
with publicly held common stock. Basic loss per share amounts are computed by
dividing the net loss by the weighted average number of common shares outstanding. Diluted net loss per common share is computed
on the basis of the weighted average number of common shares and dilutive securities (such as stock options, warrants and convertible
securities) outstanding. Dilutive securities having an anti-dilutive effect on diluted net loss per share are excluded from the
calculation. For the years ended June 30, 2019 and 2018 and for the nine months ended March 31, 2020 and 2019, the Company excluded
5,309,000,000 and 2,813,000,000, 25,142,587,619 and 7,209,000,000, respectively, shares relating to convertible notes payable to
third parties (Please see NOTE F - NOTES PAYABLE, THIRD PARTIES Recently Enacted Accounting Standards In May 2014, the Financial Accounting Standards
Board (FASB) issued Accounting Standards Update (ASU) No. 2014-09, Revenue from Contracts with Customers, which will supersede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As amended by the FASB in July 2015, the standard is effective for annual periods beginning after December 15, 2017 for public
companies,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ASU 2014-09 was adopted on July 1, 2019. In February 2016, the FASB issued ASU No. 2016-02,
Leases (Topic 842), to provide guidance on recognizing lease assets and lease liabilities on the balance sheet and disclosing key
information about leasing arrangements, specifically differentiating between different types of leases. The core principle of Topic
842 is that a lessee should recognize the assets and liabilities that arise from all leases. The recognition, measurement, and
presentation of expenses and cash flows arising from a lease by a lessee have not significantly changed from previous GAAP. There
continues to be a differentiation between finance leases and operating leases. However, the principal difference from previous
guidance is that the lease assets and lease liabilities arising from operating leases should be recognized in the balance sheet.
The accounting applied by a lessor is largely unchanged from that applied under previous GAAP. The amendments will be effective
for fiscal years beginning after December 15, 2018, including interim periods within those fiscal years, and early adoption is
permitted.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Company does not expect ASU No. 2016-02 to have a significant
effect on our Financial statements. In July 2017, the Financial Accounting Standards
Board (FASB) issued Accounting Standards Update (“ASU”) 2017-11. Among other things, ASU 2017-11 provides guidance
that eliminates the requirement to consider “down round” features when determining whether certain financial instruments
or embedded features are indexed to an entity’s stock and need to be classified as liabilities. ASU 2017-11 provides for
entities to recognize the effect of a down round feature only when it is triggered and then as a dividend and a reduction to income
available to common stockholders in basic earnings per share. The guidance is effective for annual periods beginning after December
15, 2018; early adoption is permitted. The Company has adopted ASU 2017-11. As a result, we have not recognized the fair value
of the warrants containing down round features as liabil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s. Actual results
could differ from those estimates. Fair Value of Financial Instruments The Company defines the fair value of a financial
instrument as the amount at which the instrument could be exchanged in a current transaction between willing parties. Financial
instruments included in the Company’s financial statements include cash, accounts payable and accrued expenses, accrued interest
payable, loans payable to related parties, notes payable to third parties, notes payable to related parties and derivative liability.
Unless otherwise disclosed in the notes to the financial statements, the carrying value of financial instruments is considered
to approximate fair value due to the short maturity and characteristics of those instruments. The carrying value of debt approximates
fair value as terms approximate those currently available for similar debt instruments. Goodwill After completing the purchase price allocation,
any residual of cost over fair value of the net identifiable assets and liabilities was assigned to the unidentifiable asset, goodwill.
Formerly subject to mandatory amortization, this now is not permitted to be amortized at all, by any allocation scheme and over
any useful life. Impairment testing, using a methodology at variance with that set forth in FAS 144 (which, however, continues
in effect for all other types of long-lived assets and intangibles other than goodwill), must be applied periodically, and any
computed impairment will be presented as a separate line item in that period’s income statement, as a component of income
from continuing operations (unless associated with discontinued operations, in which case, the impairment would, net of income
tax effects, be combined with the remaining effects of the discontinued operations. In accordance with Statement No. 142, “Goodwill
and Other Intangible Assets,” the Company does not amortize goodwill, but performs impairment tests of the carrying value
at least periodically. Intangible Assets Intangible assets are stated at the lesser
of cost or fair value less accumulated amort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0T13:42:01Z</dcterms:created>
  <dcterms:modified xmlns:dcterms="http://purl.org/dc/terms/" xmlns:xsi="http://www.w3.org/2001/XMLSchema-instance" xsi:type="dcterms:W3CDTF">2020-08-20T13:42:01Z</dcterms:modified>
</cp:coreProperties>
</file>